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Goldman S" sheetId="5" state="visible" r:id="rId5"/>
    <sheet xmlns:r="http://schemas.openxmlformats.org/officeDocument/2006/relationships" name="Average Annual Total Returns" sheetId="6" state="visible" r:id="rId6"/>
    <sheet xmlns:r="http://schemas.openxmlformats.org/officeDocument/2006/relationships" name="Risk_Return Detail Data- Goldma" sheetId="7" state="visible" r:id="rId7"/>
    <sheet xmlns:r="http://schemas.openxmlformats.org/officeDocument/2006/relationships" name="Risk_Return Summary- Goldman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Goldman_2" sheetId="11" state="visible" r:id="rId11"/>
    <sheet xmlns:r="http://schemas.openxmlformats.org/officeDocument/2006/relationships" name="Average Annual Total Returns_2" sheetId="12" state="visible" r:id="rId12"/>
    <sheet xmlns:r="http://schemas.openxmlformats.org/officeDocument/2006/relationships" name="Risk_Return Detail Data- Gold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CIK</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Tactical Tilt Overlay Fund | Institutional Shares</t>
        </is>
      </c>
    </row>
    <row r="13">
      <c r="A13" s="3" t="inlineStr">
        <is>
          <t>Risk Return Abstract</t>
        </is>
      </c>
      <c r="B13" s="4" t="inlineStr">
        <is>
          <t>rr_RiskReturnAbstract</t>
        </is>
      </c>
    </row>
    <row r="14">
      <c r="A14" s="4" t="inlineStr">
        <is>
          <t>Trading Symbol</t>
        </is>
      </c>
      <c r="B14" s="4" t="inlineStr">
        <is>
          <t>dei_TradingSymbol</t>
        </is>
      </c>
      <c r="C14" s="4" t="inlineStr">
        <is>
          <t>TTIFX</t>
        </is>
      </c>
    </row>
    <row r="15">
      <c r="A15" s="4" t="inlineStr">
        <is>
          <t>Goldman Sachs Tactical Tilt Overlay Fund | Class R6 Shares</t>
        </is>
      </c>
    </row>
    <row r="16">
      <c r="A16" s="3" t="inlineStr">
        <is>
          <t>Risk Return Abstract</t>
        </is>
      </c>
      <c r="B16" s="4" t="inlineStr">
        <is>
          <t>rr_RiskReturnAbstract</t>
        </is>
      </c>
    </row>
    <row r="17">
      <c r="A17" s="4" t="inlineStr">
        <is>
          <t>Trading Symbol</t>
        </is>
      </c>
      <c r="B17" s="4" t="inlineStr">
        <is>
          <t>dei_TradingSymbol</t>
        </is>
      </c>
      <c r="C17" s="4" t="inlineStr">
        <is>
          <t>TTRFX</t>
        </is>
      </c>
    </row>
    <row r="18">
      <c r="A18" s="4" t="inlineStr">
        <is>
          <t>Goldman Sachs Tactical Tilt Overlay Fund | Class P Shares</t>
        </is>
      </c>
    </row>
    <row r="19">
      <c r="A19" s="3" t="inlineStr">
        <is>
          <t>Risk Return Abstract</t>
        </is>
      </c>
      <c r="B19" s="4" t="inlineStr">
        <is>
          <t>rr_RiskReturnAbstract</t>
        </is>
      </c>
    </row>
    <row r="20">
      <c r="A20" s="4" t="inlineStr">
        <is>
          <t>Trading Symbol</t>
        </is>
      </c>
      <c r="B20" s="4" t="inlineStr">
        <is>
          <t>dei_TradingSymbol</t>
        </is>
      </c>
      <c r="C20" s="4" t="inlineStr">
        <is>
          <t>GSLP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Tactical Tilt Overlay Fund - Class P Shares</t>
        </is>
      </c>
      <c r="B1" s="2" t="inlineStr">
        <is>
          <t>1 Year</t>
        </is>
      </c>
      <c r="C1" s="2" t="inlineStr">
        <is>
          <t>3 Years</t>
        </is>
      </c>
      <c r="D1" s="2" t="inlineStr">
        <is>
          <t>5 Years</t>
        </is>
      </c>
      <c r="E1" s="2" t="inlineStr">
        <is>
          <t>10 Years</t>
        </is>
      </c>
    </row>
    <row r="2">
      <c r="A2" s="4" t="inlineStr">
        <is>
          <t>USD ($)</t>
        </is>
      </c>
      <c r="B2" s="5" t="n">
        <v>82</v>
      </c>
      <c r="C2" s="5" t="n">
        <v>281</v>
      </c>
      <c r="D2" s="5" t="n">
        <v>498</v>
      </c>
      <c r="E2" s="5" t="n">
        <v>11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Tactical Tilt Overlay Fund (Class P Shares) [BarChart] - Class P Shares - Goldman Sachs Tactical Tilt Overlay Fund - Class P Shares</t>
        </is>
      </c>
      <c r="B1" s="2" t="inlineStr">
        <is>
          <t>2019</t>
        </is>
      </c>
      <c r="C1" s="2" t="inlineStr">
        <is>
          <t>2020</t>
        </is>
      </c>
    </row>
    <row r="2">
      <c r="A2" s="4" t="inlineStr">
        <is>
          <t>Total</t>
        </is>
      </c>
      <c r="B2" s="4" t="inlineStr">
        <is>
          <t>7.67%</t>
        </is>
      </c>
      <c r="C2" s="4" t="inlineStr">
        <is>
          <t>3.9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Class P Shares - Goldman Sachs Tactical Tilt Overlay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ICE BofA 3-Month U.S. Treasury Bill Index (Total Return, USD, Unhedged) (reflects no deduction for fees or expenses)1 Year</t>
        </is>
      </c>
      <c r="J1" s="2" t="inlineStr">
        <is>
          <t>ICE BofA 3-Month U.S. Treasury Bill Index (Total Return, USD, Unhedged) (reflects no deduction for fees or expenses)Since Inception</t>
        </is>
      </c>
      <c r="K1" s="2" t="inlineStr">
        <is>
          <t>ICE BofA US Dollar 3-Month LIBOR Constant Maturity (reflects no deduction for fees or expenses)1 Year</t>
        </is>
      </c>
      <c r="L1" s="2" t="inlineStr">
        <is>
          <t>ICE BofA US Dollar 3-Month LIBOR Constant Maturity (reflects no deduction for fees or expenses)Since Inception</t>
        </is>
      </c>
    </row>
    <row r="2">
      <c r="A2" s="4" t="inlineStr">
        <is>
          <t>Total</t>
        </is>
      </c>
      <c r="B2" s="4" t="inlineStr">
        <is>
          <t>5.12%</t>
        </is>
      </c>
      <c r="C2" s="4" t="inlineStr">
        <is>
          <t>2.91%</t>
        </is>
      </c>
      <c r="D2" s="4" t="inlineStr">
        <is>
          <t>Apr. 17,
		2018</t>
        </is>
      </c>
      <c r="E2" s="4" t="inlineStr">
        <is>
          <t>3.08%</t>
        </is>
      </c>
      <c r="F2" s="4" t="inlineStr">
        <is>
          <t>1.58%</t>
        </is>
      </c>
      <c r="G2" s="4" t="inlineStr">
        <is>
          <t>3.04%</t>
        </is>
      </c>
      <c r="H2" s="4" t="inlineStr">
        <is>
          <t>1.66%</t>
        </is>
      </c>
      <c r="I2" s="4" t="inlineStr">
        <is>
          <t>0.67%</t>
        </is>
      </c>
      <c r="J2" s="4" t="inlineStr">
        <is>
          <t>1.61%</t>
        </is>
      </c>
      <c r="K2" s="4" t="inlineStr">
        <is>
          <t>1.08%</t>
        </is>
      </c>
      <c r="L2" s="4" t="inlineStr">
        <is>
          <t>1.9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Tactical Tilt Overla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ctical Tilt Overlay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ctical Tilt Overlay Fund (the "Fund") seeks long-term total retur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does not pay transaction costs when it buys and sells shares of the underlying mutual funds. However, the Fund and the Underlying Funds (as defined below)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seeks to achieve its investment objective through the implementation of investment ideas that are generally derived from short-term or medium-term market views on a variety of asset classes and instruments (“Tactical Tilts”) generated by the Goldman Sachs Investment Strategy Group (“Investment Strategy Group”). Investment Strategy Group Tactical Tilt recommendations are recommendations to overweight or underweight exposures to certain asset classes, with such overweighting and underweighting to be funded from a “funding source” from which assets should be reallocated. The Investment Strategy Group will consider, among other things, the stand-alone risk/reward of each investment idea that may become a Tactical Tilt recommendation, how it fits with the Investment Strategy Group’s broader global economic and market views, and its merits compared to other ideas. The Investment Adviser determines in its sole discretion how to implement Tactical Tilt recommendations in the Fund. Tactical Tilts are generally implemented by investing in any one or in any combination of the following securities and instruments: (i) U.S. and foreign equity securities, including common and preferred stocks; (ii) pooled investment vehicles including, but not limited to, (a) unaffiliated investment companies, exchange-traded funds (“ETFs”) and exchange-traded notes (“ETNs”) and (b) affiliated investment companies that currently exist or that may become available for investment in the future for which GSAM or an affiliate now or in the future acts as investment adviser or principal underwriter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iv) derivatives and (v) commodity investments, primarily through a wholly-owned subsidiary of the Fund organized as a limited liability company under the laws of the Cayman Islands (the “Subsidiary”). The Fund’s investments may be publicly traded or privately issued or negotiated. The Fund may invest without restriction as to issuer capitalization, country, currency, maturity or credit rating. The Fund may implement short positions for hedging purposes or to seek to enhance absolute return, and may do so by using swaps or futures, or through short sales of any instrument that the Fund may purchase for investment. The Investment Adviser expects that the Fund may invest in one or more of the following Underlying Funds in order to implement Tactical Tilts: Goldman Sachs Core Fixed Income Fund, Goldman Sachs Dynamic Municipal Income Fund, Goldman Sachs Emerging Markets Debt Fund, Goldman Sachs Energy Infrastructure Fund, Goldman Sachs Enhanced Income Fund, Goldman Sachs Global Real Estate Securities Fund, Goldman Sachs Government Income Fund, Goldman Sachs High Quality Floating Rate Fund, Goldman Sachs High Yield Fund, Goldman Sachs High Yield Floating Rate Fund, Goldman Sachs High Yield Municipal Fund, Goldman Sachs Inflation Protected Securities Fund, Goldman Sachs International Real Estate Securities Fund, Goldman Sachs Investment Grade Credit Fund, Goldman Sachs Local Emerging Markets Debt Fund, Goldman Sachs MLP Energy Infrastructure Fund, Goldman Sachs Short Duration Income Fund and Goldman Sachs Short Duration Tax-Free Fund as may be determined by the Investment Adviser from time to time without considering or canvassing the universe of unaffiliated investment companies available.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excess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exchange-traded notes. As a result of the Fund’s use of derivatives, the Fund may also hold significant amounts of U.S. Treasuries or short-term investments, including money market funds, repurchase agreements, cash and time deposits. Investment in Cayman Subsidiary.   The Fund seeks to gain exposure to the commodities markets by investing in the Subsidiary. The Fund may invest up to 25% of its total assets in the Subsidiary. The Subsidiary primarily obtains its commodity exposure by investing in commodity-linked derivative instruments, which may include but are not limited to total return swaps and excess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The value of these commodity-linked derivatives will rise and fall in response to changes in the underlying commodity or commodity index. Commodity-linked derivatives expose the Subsidiary and the Fund economically to movements in commodity prices. Such instruments may be leveraged so that small changes in the underlying commodity prices would result in disproportionate changes in the value of the instrument. Neither the Fund nor the Subsidiary invests directly in physical commodities. The Subsidiary may also invest in other instruments, including fixed income securities, either as investments or to serve as margin or collateral for its swap positions, and foreign currency transactions (including forward contracts). Exposure to Commodities . The Fund may also gain exposure to commodities by investing in commodity index-linked structured notes, publicly traded partnerships (“PTPs”) and pooled investment vehicles (including ETFs, ETNs and affiliated or unaffiliated investment companies). PTPs are limited partnerships, the interests (or “units”) in which are traded on public exchanges. The Fund may invest in PTPs that are commodity pools. The investments and positions that the Investment Adviser determines to use to implement the Tactical Tilt recommendations will constitute the Fund’s only investments, other than its investments in investment-grade fixed income instruments, cash or cash equivalents or other short-term instruments. At any time, and from time to time, a material portion of the Fund’s assets may be invested in such instruments, and not for the purpose of implementing Tactical Tilts. The Fund is designed to provide investors with an efficient means of implementing the Tactical Tilts strategy, which is intended to complement an investor’s broader, diversified investment portfolio. A Tactical Tilt strategy should be an appropriately sized portion of an investor’s overall investment portfolio. It is important that investors view an allocation to the Fund as a long-term addition to a broader, diversified portfolio and not look to opportunistically time their investments in or redemptions from the Fund. The Fund’s benchmark index is the ICE ® Bank of America Merrill Lynch Three-Month U.S. Treasury Bill Index. References in the Prospectus to the Fund’s benchmark are for informational purposes only and are not an indication of how the Fund is managed. The Fund’s risk profile is different from that of its benchmark and, as a result, the performance of the Fund may not correlate with that of the benchmark. THE PARTICULAR UNDERLYING FUNDS IN WHICH THE FUND MAY INVEST, AND THE INVESTMENTS IN EACH UNDERLYING FUND, MAY BE CHANGED FROM TIME TO TIME WITHOUT SHAREHOLDER APPROVAL OR NOTICE.</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 xml:space="preserve">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These risks may also apply to one or more Underlying Funds.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The following risks include the principal risks that the Fund is exposed to through its direct investments in securities and other instruments, as well as the principal risks of the Underlying Funds. The Fund is exposed to the same risks as the Underlying Funds in direct proportion to the allocation of its assets among the Underlying Funds. Each principal risk listed below is followed by a parenthetical that indicates whether it is a principal risk of the Fund, of one or more Underlying Funds, or both. Changes in the particular Underlying Funds in which the Fund may invest, and changes in the investments of the Underlying Funds, may cause the Fund to be subject to additional or different risks than the risks listed below. Asset Allocation Risk (The Fund) . The Fund’s allocations to the various asset classes may cause the Fund to underperform other funds with a similar investment objective. Call/Prepayment Risk (One or more Underlying Funds) .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an Underlying Fund may be unable to recoup all of its initial investment and will also suffer from having to reinvest in lower-yielding securities. Commodity Sector Risk (The Fund) .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may enter into may involve counterparties in the financial services sector, and events affecting the financial services sector may cause the Subsidiary’s, and therefore the Fund’s, share value to fluctuate. Conflict of Interest Risk (One or more Underlying Funds)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The Fund and one or more Underlying Funds) . Many of the protections afforded to cleared transactions, such as the security afforded by transacting through a clearing house, might not be available in connection with OTC transactions. Therefore, in those instances in which the Fund and/or an Underlying Fund enters into uncleared OTC transactions, the Fund and/or an Underlying Fund will be subject to the risk that its direct counterparty will not perform its obligations under the transactions and that the Fund and/or an Underlying Fund will sustain losses. CPIU Measurement Risk (One or more Underlying Funds) . The Consumer Price Index for Urban Consumers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Underlying Fund. Credit/Default Risk (The Fund and one or more Underlying Funds) . An issuer or guarantor of fixed income securities held by the Fund and/or an Underlying Fund (which may have low credit ratings) may default on its obligation to pay interest and repay principal or default on any other obligation. Additionally, the credit quality of securities may deteriorate rapidly, which may impair the Fund's and/or an Underlying Fund’s liquidity and cause significant net asset value (“NAV”) deterioration. These risks are more pronounced in connection with the Fund’s and/or an Underlying Fund's investments in non-investment grade fixed income securities. Deflation Risk (One or more Underlying Funds) .The Underlying Fund will be subject to the risk that prices throughout the economy may decline over time, resulting in “deflation.” If this occurs, the principal and income of inflation protected securities held by the Underlying Fund would likely decline in price, which could result in losses for the Underlying Fund. Derivatives Risk (The Fund and one or more Underlying Funds) .The Fund's and/or an Underlying Fund's use of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and/or an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 and one or more Underlying Funds) . The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Underlying Fund to produce current income. Energy Sector Risk (One or more Underlying Funds) .The MLP Energy Infrastructure Fund concentrates its investments in the energy sector, and will therefore be susceptible to adverse economic, business, social, political, environmental, regulatory or other occurrences affecting that sector. The energy sector has historically experienced substantial price volatility. Energy infrastructure master limited partnership (“MLP”) investments, energy infrastructure companies and other companies operating in the energy sector are subject to specific risks, including, among others: fluctuations in commodity price and/or interest rates; increased government or environment regulation;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Energy companies can be significantly affected by the supply of, and demand for, particular energy products (such as oil and natural gas), which may result in overproduction or underproduction. Additionally, changes in the regulatory environment for energy companies may adversely impact their profitability. Over time, depletion of natural gas reserves and other energy reserves may also affect the profitability of energy companies. During periods of heightened volatility, energy products that are burdened with debt may seek bankruptcy relief. Bankruptcy laws may permit the revocation or renegotiation of contracts between energy producers and MLPs/energy infrastructure companies, which could have a dramatic impact on the ability of MLPs/energy infrastructure companies to pay distributions to its investors, including the MLP Energy Infrastructure Fund, which in turn could impact the ability of the Underlying Fund to pay dividends and dramatically impact the value of the Underlying Fund’s investments. Expenses Risk (The Fund) .By investing in pooled investment vehicles (including investment companies, ETFs and money market funds, partnerships and real estate investment trusts (“REITs”)) indirectly through the Fund, the investor will incur not only a proportionate share of the expenses of the other pooled investment vehicles, partnerships and REITs held by the Fund (including operating costs and investment management fees), but also the expenses of the Fund. Foreign and Emerging Countries Risk (The Fund and one or more Underlying Funds) .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and/or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and/or an Underlying Fund has exposure to foreign currencies) to decline in value. Currency exchange rates may fluctuate significantly over short periods of time. These risks may be more pronounced in connection with the Fund and/or an Underlying Fund’s investments in securities of issuers located in, or otherwise economically tied to, emerging countries. Geographic Risk (The Fund and one or more Underlying Funds) .If the Fund and/or an Underlying Fund focuses their investments in issuers located in a particular country or geographic region, the Fund and/or an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One or more Underlying Funds). The Global Real Estate Securities Fund and International Real Estate Securities Fund concentrate their investments in the real estate industry, which has historically experienced substantial price volatility. This concentration subjects the Global Real Estate Securities and International Real Estate Securities Funds to greater risk of loss as a result of adverse economic, business, political, environmental or other developments than if their investments were diversified across different industries. Inflation Protected Securities Risk (One or more Underlying Funds) .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The Fund and one or more Underlying Funds) . When interest rates increase, fixed income securities or instruments held by the Fund and/or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and/or an Underlying Fund's investments. Fluctuations in interest rates may also affect the liquidity of fixed income securities and instruments held by the Fund and/or an Underlying Fund. Investing in the Underlying Funds (The Fund).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Fund) .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Investments in ETFs (The Fund). The Fund may invest directly in affiliated and unaffiliated ETFs. The ETFs in which the Fund may invest are subject to the same risks and may invest directly in the same securities as those of the underlying funds, as described below under “Investments of Underlying Funds.” In addition, the Fund’s investments in these affiliated and unaffiliated ETFs will be subject to the restrictions applicable to investments by an investment company in other investment companies, unless relief is otherwise provided under the terms of a Securities and Exchange Commission (“SEC”) exemptive order or SEC exemptive rule. Large Shareholder Transactions Risk (The Fund and one or more Underlying Funds) . The Fund and/or an Underlying Fund may experience adverse effects when certain large shareholders purchase or redeem large amounts of shares of the Fund and/or an Underlying Fund. Such large shareholder redemptions, which may occur rapidly or unexpectedly, may cause the Fund and/or an Underlying Fund to sell portfolio securities at times when it would not otherwise do so, which may negatively impact the NAV and liquidity of the Fund and/or an Underlying Fund. Similarly, large Fund and/or Underlying Fund share purchases may adversely affect the performance of the Fund and/or an Underlying Fund to the extent that the Fund and/or an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and/or an Underlying Fund being allocated over a smaller asset base, leading to an increase in the expense ratio of the Fund and/or an Underlying Fund. Leverage Risk (The Fund) .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and one or more Underlying Funds) . The Fund and/or an Underlying Fund may make investments that are illiquid or that may become less liquid in response to market developments or adverse investor perceptions. Illiquid investments may be more difficult to value. Liquidity risk may also refer to the risk that the Fund and/or an Underlying Fund will not be able to pay redemption proceeds within the allowable time period because of unusual market conditions, an unusually high volume of redemption requests, or other reasons. To meet redemption requests, the Fund and/or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or an Underlying Fund’s investments in securities of issuers located in emerging market countries. Redemptions by large shareholders may have a negative impact on the Fund’s and an Underlying Fund’s liquidity. Loan-Related Investments Risk (The Fund and one or more Underlying Funds) .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and/or an Underlying Fund do not always have direct recourse against a borrower if the borrower fails to pay scheduled principal and/or interest; may be subject to greater delays, expenses and risks than if the Fund and/or an Underlying Fund had purchased a direct obligation of the borrower; and may be regarded as the creditor of the agent lender or counterparty (rather than the borrower), subjecting the Fund and/or an Underlying Fund to the creditworthiness of that lender as well. Investors in loans, such as the Fund and/or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and/or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Fund and/or an Underlying Fund may have to sell other investments or engage in borrowing transactions, such as borrowing from its credit facility, if necessary to raise cash to meet its obligations. During periods of heightened redemption activity or distressed market conditions, the Fund and/or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The Fund). A strategy used by the Investment Adviser may fail to produce the intended results. Market Risk (The Fund and one or more Underlying Funds). The value of the securities in which the Fund and/or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or an Underlying Fund and its investments. Master Limited Partnership Risk (One or more Underlying Funds).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Mid-Cap and Small-Cap Risk (One or more Underlying Funds)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One or more Underlying Funds)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Municipal Securities Risk (One or more Underlying Funds) . Municipal securities are subject to credit/default risk, interest rate risk and certain additional risks. The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Diversification Risk (One or more Underlying Funds) . Certain Underlying Funds are non-diversified, meaning that they are permitted to invest a larger percentage of their assets in one or more issuers or in fewer issuers than diversified mutual funds. Thus, those Underlying Funds may be more susceptible to adverse developments affecting any single issuer held in their portfolios, and may be more susceptible to greater losses because of these developments. Non-Hedging Foreign Currency Trading Risk (The Fund and one or more Underlying Funds) . The Fund and one or more Underlying Funds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and/or an Underlying Fund. Some of these transactions may also be subject to interest rate risk. Non-Investment Grade Fixed Income Securities Risk (The Fund and one or more Underlying Funds) .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Private Investment in Public Equities (“PIPE”) Risk   (One or more Underlying Funds) . The MLP Energy Infrastructure Fund may make PIPE transactions. PIPE transactions typically involve the purchase of securities directly from a publicly traded company or its affiliates in a private placement transaction, typically at a discount to the market price of the company’s common stock. In a PIPE transaction, the MLP Energy Infrastructure Fund may bear the price risk from the time of pricing until the time of closing. Equity issued in this manner is often subject to transfer restrictions and is therefore less liquid than equity issued through a registered public offering. The MLP Energy Infrastructure Fund may be subject to lock-up agreements that prohibit transfers for a fixed period of time. In addition, because the sale of the securities in a PIPE transaction is not registered under the Securities Act of 1933, as amended (the “Securities Act”), the securities are “restricted” and cannot be immediately resold into the public markets. The MLP Energy Infrastructure Fund may enter into a registration rights agreement with the issuer pursuant to which the issuer commits to file a resale registration statement allowing the Fund to publicly resell its securities. However, the ability of the MLP Energy Infrastructure Fund to freely transfer the shares is conditioned upon, among other things, the SEC’s preparedness to declare the resale registration statement effective and the issuer’s right to suspend the Fund’s use of the resale registration statement if the </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amp;lt;/span&gt;&amp;lt;span style="color:#000000;font-family:Times New Roman;font-size:9pt;font-weight:bold;"&gt;guaranteed by the Federal Deposit Insurance Corporation (“FDIC”) or any government agency.&amp;lt;/span&gt;</t>
        </is>
      </c>
    </row>
    <row r="24">
      <c r="A24" s="4" t="inlineStr">
        <is>
          <t>Risk Nondiversified Status [Text]</t>
        </is>
      </c>
      <c r="B24" s="4" t="inlineStr">
        <is>
          <t>rr_RiskNondiversifiedStatus</t>
        </is>
      </c>
      <c r="C24" s="4" t="inlineStr">
        <is>
          <t>&amp;lt;span style="font-family:Times New Roman;font-size:9pt;font-style:italic;font-weight:bold;margin-left:0%;"&gt;Non-Diversification Risk&amp;lt;/span&gt;&amp;lt;span style="font-family:Times New Roman;font-size:9pt;font-style:italic;"&gt; (One or more Underlying Funds)&amp;lt;/span&gt;&amp;lt;span style="font-family:Times New Roman;font-size:9pt;"&gt;. Certain Underlying Funds are non-diversified, meaning that they are permitted to invest a larger percentage of their assets in one or more issuers or in fewer issuers than diversified  mutual funds. Thus, those Underlying Funds may be more susceptible to adverse developments affecting any single issuer held in their portfolios, and may be more susceptible to greater losses because of these development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P Shares from year to year; and (b) how the average annual total returns of the Fund’s Class P Shares compare to those of a broad-based securities market index.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amp;lt;/span&gt;</t>
        </is>
      </c>
    </row>
    <row r="28">
      <c r="A28" s="4" t="inlineStr">
        <is>
          <t>Performance Availability Website Address [Text]</t>
        </is>
      </c>
      <c r="B28" s="4" t="inlineStr">
        <is>
          <t>rr_PerformanceAvailabilityWebSiteAddress</t>
        </is>
      </c>
      <c r="C28" s="4" t="inlineStr">
        <is>
          <t>&amp;lt;span style="font-family:Times New Roman;font-size:9pt;"&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font-family:Times New Roman;font-size:9pt;"&gt; 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amp;lt;/span&gt;&amp;lt;span style="font-family:Arial;font-size:9pt;"&gt;(CLASS P)&amp;lt;/span&gt;</t>
        </is>
      </c>
    </row>
    <row r="31">
      <c r="A31" s="4" t="inlineStr">
        <is>
          <t>Bar Chart Closing [Text Block]</t>
        </is>
      </c>
      <c r="B31" s="4" t="inlineStr">
        <is>
          <t>rr_BarChartClosingTextBlock</t>
        </is>
      </c>
      <c r="C31" s="4" t="inlineStr">
        <is>
          <t>Returns Quarter ended Year-to-Date Return 7.66% September 30, 2021 During the periods shown in the chart above: Returns Quarter ended Best Quarter Return 9.94% June 30, 2020 Worst Quarter Return -6.22%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Tactical Tilt Overlay Fund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72%</t>
        </is>
      </c>
    </row>
    <row r="39">
      <c r="A39" s="4" t="inlineStr">
        <is>
          <t>Other Expenses</t>
        </is>
      </c>
      <c r="B39" s="4" t="inlineStr">
        <is>
          <t>rr_OtherExpensesOverAssets</t>
        </is>
      </c>
      <c r="C39" s="4" t="inlineStr">
        <is>
          <t>0.05%</t>
        </is>
      </c>
    </row>
    <row r="40">
      <c r="A40" s="4" t="inlineStr">
        <is>
          <t>Acquired (Underlying) Fund Fees and Expenses</t>
        </is>
      </c>
      <c r="B40" s="4" t="inlineStr">
        <is>
          <t>rr_AcquiredFundFeesAndExpensesOverAssets</t>
        </is>
      </c>
      <c r="C40" s="4" t="inlineStr">
        <is>
          <t>0.15%</t>
        </is>
      </c>
    </row>
    <row r="41">
      <c r="A41" s="4" t="inlineStr">
        <is>
          <t>Total Annual Fund Operating Expenses</t>
        </is>
      </c>
      <c r="B41" s="4" t="inlineStr">
        <is>
          <t>rr_ExpensesOverAssets</t>
        </is>
      </c>
      <c r="C41" s="4" t="inlineStr">
        <is>
          <t>0.92%</t>
        </is>
      </c>
      <c r="D41" s="4" t="inlineStr">
        <is>
          <t>[1]</t>
        </is>
      </c>
    </row>
    <row r="42">
      <c r="A42" s="4" t="inlineStr">
        <is>
          <t>Fee Waivers and Expense Limitation</t>
        </is>
      </c>
      <c r="B42" s="4" t="inlineStr">
        <is>
          <t>rr_FeeWaiverOrReimbursementOverAssets</t>
        </is>
      </c>
      <c r="C42" s="4" t="inlineStr">
        <is>
          <t>(0.12%)</t>
        </is>
      </c>
      <c r="D42" s="4" t="inlineStr">
        <is>
          <t>[2]</t>
        </is>
      </c>
    </row>
    <row r="43">
      <c r="A43" s="4" t="inlineStr">
        <is>
          <t>Total Annual Fund Operating Expenses After Fee Waivers and Expense Limitation</t>
        </is>
      </c>
      <c r="B43" s="4" t="inlineStr">
        <is>
          <t>rr_NetExpensesOverAssets</t>
        </is>
      </c>
      <c r="C43" s="4" t="inlineStr">
        <is>
          <t>0.80%</t>
        </is>
      </c>
      <c r="D43" s="4" t="inlineStr">
        <is>
          <t>[1]</t>
        </is>
      </c>
    </row>
    <row r="44">
      <c r="A44" s="4" t="inlineStr">
        <is>
          <t>1 Year</t>
        </is>
      </c>
      <c r="B44" s="4" t="inlineStr">
        <is>
          <t>rr_ExpenseExampleYear01</t>
        </is>
      </c>
      <c r="C44" s="6" t="n">
        <v>82</v>
      </c>
    </row>
    <row r="45">
      <c r="A45" s="4" t="inlineStr">
        <is>
          <t>3 Years</t>
        </is>
      </c>
      <c r="B45" s="4" t="inlineStr">
        <is>
          <t>rr_ExpenseExampleYear03</t>
        </is>
      </c>
      <c r="C45" s="5" t="n">
        <v>281</v>
      </c>
    </row>
    <row r="46">
      <c r="A46" s="4" t="inlineStr">
        <is>
          <t>5 Years</t>
        </is>
      </c>
      <c r="B46" s="4" t="inlineStr">
        <is>
          <t>rr_ExpenseExampleYear05</t>
        </is>
      </c>
      <c r="C46" s="5" t="n">
        <v>498</v>
      </c>
    </row>
    <row r="47">
      <c r="A47" s="4" t="inlineStr">
        <is>
          <t>10 Years</t>
        </is>
      </c>
      <c r="B47" s="4" t="inlineStr">
        <is>
          <t>rr_ExpenseExampleYear10</t>
        </is>
      </c>
      <c r="C47" s="6" t="n">
        <v>1120</v>
      </c>
    </row>
    <row r="48">
      <c r="A48" s="4" t="inlineStr">
        <is>
          <t>2019</t>
        </is>
      </c>
      <c r="B48" s="4" t="inlineStr">
        <is>
          <t>rr_AnnualReturn2019</t>
        </is>
      </c>
      <c r="C48" s="4" t="inlineStr">
        <is>
          <t>7.67%</t>
        </is>
      </c>
    </row>
    <row r="49">
      <c r="A49" s="4" t="inlineStr">
        <is>
          <t>2020</t>
        </is>
      </c>
      <c r="B49" s="4" t="inlineStr">
        <is>
          <t>rr_AnnualReturn2020</t>
        </is>
      </c>
      <c r="C49" s="4" t="inlineStr">
        <is>
          <t>3.93%</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7.66%</t>
        </is>
      </c>
    </row>
    <row r="53">
      <c r="A53" s="4" t="inlineStr">
        <is>
          <t>Highest Quarterly Return, Label</t>
        </is>
      </c>
      <c r="B53" s="4" t="inlineStr">
        <is>
          <t>rr_HighestQuarterlyReturnLabel</t>
        </is>
      </c>
      <c r="C53" s="4" t="inlineStr">
        <is>
          <t>&amp;lt;span style="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94%</t>
        </is>
      </c>
    </row>
    <row r="56">
      <c r="A56" s="4" t="inlineStr">
        <is>
          <t>Lowest Quarterly Return, Label</t>
        </is>
      </c>
      <c r="B56" s="4" t="inlineStr">
        <is>
          <t>rr_LowestQuarterlyReturnLabel</t>
        </is>
      </c>
      <c r="C56" s="4" t="inlineStr">
        <is>
          <t>&amp;lt;span style="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6.22%)</t>
        </is>
      </c>
    </row>
    <row r="59">
      <c r="A59" s="4" t="inlineStr">
        <is>
          <t>1 Year</t>
        </is>
      </c>
      <c r="B59" s="4" t="inlineStr">
        <is>
          <t>rr_AverageAnnualReturnYear01</t>
        </is>
      </c>
      <c r="C59" s="4" t="inlineStr">
        <is>
          <t>5.12%</t>
        </is>
      </c>
    </row>
    <row r="60">
      <c r="A60" s="4" t="inlineStr">
        <is>
          <t>Since Inception</t>
        </is>
      </c>
      <c r="B60" s="4" t="inlineStr">
        <is>
          <t>rr_AverageAnnualReturnSinceInception</t>
        </is>
      </c>
      <c r="C60" s="4" t="inlineStr">
        <is>
          <t>2.91%</t>
        </is>
      </c>
    </row>
    <row r="61">
      <c r="A61" s="4" t="inlineStr">
        <is>
          <t>Inception Date</t>
        </is>
      </c>
      <c r="B61" s="4" t="inlineStr">
        <is>
          <t>rr_AverageAnnualReturnInceptionDate</t>
        </is>
      </c>
      <c r="C61" s="4" t="inlineStr">
        <is>
          <t>Apr. 17,
		2018</t>
        </is>
      </c>
    </row>
    <row r="62">
      <c r="A62" s="4" t="inlineStr">
        <is>
          <t>Class P Shares | Goldman Sachs Tactical Tilt Overlay Fund | Return After Taxes on Distributions | Class P Shares</t>
        </is>
      </c>
    </row>
    <row r="63">
      <c r="A63" s="3" t="inlineStr">
        <is>
          <t>Risk Return Abstract</t>
        </is>
      </c>
      <c r="B63" s="4" t="inlineStr">
        <is>
          <t>rr_RiskReturnAbstract</t>
        </is>
      </c>
    </row>
    <row r="64">
      <c r="A64" s="4" t="inlineStr">
        <is>
          <t>1 Year</t>
        </is>
      </c>
      <c r="B64" s="4" t="inlineStr">
        <is>
          <t>rr_AverageAnnualReturnYear01</t>
        </is>
      </c>
      <c r="C64" s="4" t="inlineStr">
        <is>
          <t>3.08%</t>
        </is>
      </c>
    </row>
    <row r="65">
      <c r="A65" s="4" t="inlineStr">
        <is>
          <t>Since Inception</t>
        </is>
      </c>
      <c r="B65" s="4" t="inlineStr">
        <is>
          <t>rr_AverageAnnualReturnSinceInception</t>
        </is>
      </c>
      <c r="C65" s="4" t="inlineStr">
        <is>
          <t>1.58%</t>
        </is>
      </c>
    </row>
    <row r="66">
      <c r="A66" s="4" t="inlineStr">
        <is>
          <t>Class P Shares | Goldman Sachs Tactical Tilt Overlay Fund | Return After Taxes on Distributions and Sale of Fund Shares | Class P Shares</t>
        </is>
      </c>
    </row>
    <row r="67">
      <c r="A67" s="3" t="inlineStr">
        <is>
          <t>Risk Return Abstract</t>
        </is>
      </c>
      <c r="B67" s="4" t="inlineStr">
        <is>
          <t>rr_RiskReturnAbstract</t>
        </is>
      </c>
    </row>
    <row r="68">
      <c r="A68" s="4" t="inlineStr">
        <is>
          <t>1 Year</t>
        </is>
      </c>
      <c r="B68" s="4" t="inlineStr">
        <is>
          <t>rr_AverageAnnualReturnYear01</t>
        </is>
      </c>
      <c r="C68" s="4" t="inlineStr">
        <is>
          <t>3.04%</t>
        </is>
      </c>
    </row>
    <row r="69">
      <c r="A69" s="4" t="inlineStr">
        <is>
          <t>Since Inception</t>
        </is>
      </c>
      <c r="B69" s="4" t="inlineStr">
        <is>
          <t>rr_AverageAnnualReturnSinceInception</t>
        </is>
      </c>
      <c r="C69" s="4" t="inlineStr">
        <is>
          <t>1.66%</t>
        </is>
      </c>
    </row>
    <row r="70">
      <c r="A70" s="4" t="inlineStr">
        <is>
          <t>Class P Shares | Goldman Sachs Tactical Tilt Overlay Fund | ICE BofA 3-Month U.S. Treasury Bill Index (Total Return, USD, Unhedged) (reflects no deduction for fees or expenses)</t>
        </is>
      </c>
    </row>
    <row r="71">
      <c r="A71" s="3" t="inlineStr">
        <is>
          <t>Risk Return Abstract</t>
        </is>
      </c>
      <c r="B71" s="4" t="inlineStr">
        <is>
          <t>rr_RiskReturnAbstract</t>
        </is>
      </c>
    </row>
    <row r="72">
      <c r="A72" s="4" t="inlineStr">
        <is>
          <t>1 Year</t>
        </is>
      </c>
      <c r="B72" s="4" t="inlineStr">
        <is>
          <t>rr_AverageAnnualReturnYear01</t>
        </is>
      </c>
      <c r="C72" s="4" t="inlineStr">
        <is>
          <t>0.67%</t>
        </is>
      </c>
    </row>
    <row r="73">
      <c r="A73" s="4" t="inlineStr">
        <is>
          <t>Since Inception</t>
        </is>
      </c>
      <c r="B73" s="4" t="inlineStr">
        <is>
          <t>rr_AverageAnnualReturnSinceInception</t>
        </is>
      </c>
      <c r="C73" s="4" t="inlineStr">
        <is>
          <t>1.61%</t>
        </is>
      </c>
    </row>
    <row r="74">
      <c r="A74" s="4" t="inlineStr">
        <is>
          <t>Class P Shares | Goldman Sachs Tactical Tilt Overlay Fund | ICE BofA US Dollar 3-Month LIBOR Constant Maturity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1.08%</t>
        </is>
      </c>
    </row>
    <row r="77">
      <c r="A77" s="4" t="inlineStr">
        <is>
          <t>Since Inception</t>
        </is>
      </c>
      <c r="B77" s="4" t="inlineStr">
        <is>
          <t>rr_AverageAnnualReturnSinceInception</t>
        </is>
      </c>
      <c r="C77" s="4" t="inlineStr">
        <is>
          <t>1.96%</t>
        </is>
      </c>
    </row>
    <row r="78"/>
    <row r="79">
      <c r="A79" s="4" t="inlineStr">
        <is>
          <t>[1]</t>
        </is>
      </c>
      <c r="B79" s="4" t="inlineStr">
        <is>
          <t>The “Total Annual Portfolio Operating Expenses” and “Total Annual Portfolio Operating Expenses After Fee Waivers and Expense Limitation” do not correlate to the ratios of net and total expenses to average net assets provided in the Financial Highlights, which reflect the operating expenses of the Portfolio and do not include “Acquired (Underlying) Fund Fees and Expenses.”</t>
        </is>
      </c>
    </row>
    <row r="80">
      <c r="A80" s="4" t="inlineStr">
        <is>
          <t>[2]</t>
        </is>
      </c>
      <c r="B80"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Subsidiary (as defined below) at an annual rate of 0.42% of the Subsidiary’s average daily net assets; and (i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December 29, 2022 , and prior to such date the Investment Adviser may not terminate these arrangements without the approval of the Board of Trustees.</t>
        </is>
      </c>
    </row>
  </sheetData>
  <mergeCells count="4">
    <mergeCell ref="C1:D1"/>
    <mergeCell ref="A78:C78"/>
    <mergeCell ref="B79:C79"/>
    <mergeCell ref="B80:C8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Inst R6 Shares | Goldman Sachs Tactical Tilt Overlay Fund</t>
        </is>
      </c>
    </row>
    <row r="3">
      <c r="A3" s="4" t="inlineStr">
        <is>
          <t>&amp;lt;span style="color:#000000;font-family:Times New Roman;font-size:12pt;font-weight:bold;margin-left:0%;"&gt;Goldman Sachs Tactical Tilt Overlay Fund—Summary&amp;lt;/span&gt;</t>
        </is>
      </c>
    </row>
    <row r="4">
      <c r="A4" s="4" t="inlineStr">
        <is>
          <t>&amp;lt;span style="color:#FFFFFF;font-family:Arial;font-size:7.5pt;padding-left:0.0%;text-transform:uppercase;"&gt;Investment Objective&amp;lt;/span&gt;</t>
        </is>
      </c>
    </row>
    <row r="5">
      <c r="A5" s="4" t="inlineStr">
        <is>
          <t>The Goldman Sachs Tactical Tilt Overlay Fund (the "Fund") seeks long-term total retur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Institutional and Class R6 Shares of the Fund for the time periods indicated and then redeem all of your Institutional and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does not pay transaction costs when it buys and sells shares of the underlying mutual funds. However, the Fund and the Underlying Funds (as defined below)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60 % of the average value of its portfolio.</t>
        </is>
      </c>
    </row>
    <row r="13">
      <c r="A13" s="4" t="inlineStr">
        <is>
          <t>&amp;lt;span style="color:#FFFFFF;font-family:Arial;font-size:7.5pt;padding-left:0.0%;text-transform:uppercase;"&gt;Principal Strategy&amp;lt;/span&gt;</t>
        </is>
      </c>
    </row>
    <row r="14">
      <c r="A14" s="4" t="inlineStr">
        <is>
          <t>The Fund seeks to achieve its investment objective through the implementation of investment ideas that are generally derived from short-term or medium-term market views on a variety of asset classes and instruments (“Tactical Tilts”) generated by the Goldman Sachs Investment Strategy Group (“Investment Strategy Group”). Investment Strategy Group Tactical Tilt recommendations are recommendations to overweight or underweight exposures to certain asset classes, with such overweighting and underweighting to be funded from a “funding source” from which assets should be reallocated. The Investment Strategy Group will consider, among other things, the stand-alone risk/reward of each investment idea that may become a Tactical Tilt recommendation, how it fits with the Investment Strategy Group’s broader global economic and market views, and its merits compared to other ideas. The Investment Adviser determines in its sole discretion how to implement Tactical Tilt recommendations in the Fund. Tactical Tilts are generally implemented by investing in any one or in any combination of the following securities and instruments: (i) U.S. and foreign equity securities, including common and preferred stocks; (ii) pooled investment vehicles including, but not limited to, (a) unaffiliated investment companies, exchange-traded funds (“ETFs”) and exchange-traded notes (“ETNs”) and (b) affiliated investment companies that currently exist or that may become available for investment in the future for which GSAM or an affiliate now or in the future acts as investment adviser or principal underwriter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iv) derivatives and (v) commodity investments, primarily through a wholly-owned subsidiary of the Fund organized as a limited liability company under the laws of the Cayman Islands (the “Subsidiary”). The Fund’s investments may be publicly traded or privately issued or negotiated. The Fund may invest without restriction as to issuer capitalization, country, currency, maturity or credit rating. The Fund may implement short positions for hedging purposes or to seek to enhance absolute return, and may do so by using swaps or futures, or through short sales of any instrument that the Fund may purchase for investment. The Investment Adviser expects that the Fund may invest in one or more of the following Underlying Funds in order to implement Tactical Tilts: Goldman Sachs Core Fixed Income Fund, Goldman Sachs Dynamic Municipal Income Fund, Goldman Sachs Emerging Markets Debt Fund, Goldman Sachs Energy Infrastructure Fund, Goldman Sachs Enhanced Income Fund, Goldman Sachs Global Real Estate Securities Fund, Goldman Sachs Government Income Fund, Goldman Sachs High Quality Floating Rate Fund, Goldman Sachs High Yield Fund, Goldman Sachs High Yield Floating Rate Fund, Goldman Sachs High Yield Municipal Fund, Goldman Sachs Inflation Protected Securities Fund, Goldman Sachs International Real Estate Securities Fund, Goldman Sachs Investment Grade Credit Fund, Goldman Sachs Local Emerging Markets Debt Fund, Goldman Sachs MLP Energy Infrastructure Fund, Goldman Sachs Short Duration Income Fund and Goldman Sachs Short Duration Tax-Free Fund as may be determined by the Investment Adviser from time to time without considering or canvassing the universe of unaffiliated investment companies available.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excess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exchange-traded notes. As a result of the Fund’s use of derivatives, the Fund may also hold significant amounts of U.S. Treasuries or short-term investments, including money market funds, repurchase agreements, cash and time deposits. Investment in Cayman Subsidiary.   The Fund seeks to gain exposure to the commodities markets by investing in the Subsidiary. The Fund may invest up to 25% of its total assets in the Subsidiary. The Subsidiary primarily obtains its commodity exposure by investing in commodity-linked derivative instruments, which may include but are not limited to total return swaps and excess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The value of these commodity-linked derivatives will rise and fall in response to changes in the underlying commodity or commodity index. Commodity-linked derivatives expose the Subsidiary and the Fund economically to movements in commodity prices. Such instruments may be leveraged so that small changes in the underlying commodity prices would result in disproportionate changes in the value of the instrument. Neither the Fund nor the Subsidiary invests directly in physical commodities. The Subsidiary may also invest in other instruments, including fixed income securities, either as investments or to serve as margin or collateral for its swap positions, and foreign currency transactions (including forward contracts). Exposure to Commodities . The Fund may also gain exposure to commodities by investing in commodity index-linked structured notes, publicly traded partnerships (“PTPs”) and pooled investment vehicles (including ETFs, ETNs and affiliated or unaffiliated investment companies). PTPs are limited partnerships, the interests (or “units”) in which are traded on public exchanges. The Fund may invest in PTPs that are commodity pools. The investments and positions that the Investment Adviser determines to use to implement the Tactical Tilt recommendations will constitute the Fund’s only investments, other than its investments in investment-grade fixed income instruments, cash or cash equivalents or other short-term instruments. At any time, and from time to time, a material portion of the Fund’s assets may be invested in such instruments, and not for the purpose of implementing Tactical Tilts. The Fund is designed to provide investors with an efficient means of implementing the Tactical Tilts strategy, which is intended to complement an investor’s broader, diversified investment portfolio. A Tactical Tilt strategy should be an appropriately sized portion of an investor’s overall investment portfolio. It is important that investors view an allocation to the Fund as a long-term addition to a broader, diversified portfolio and not look to opportunistically time their investments in or redemptions from the Fund. The Fund’s benchmark index is the ICE ® Bank of America Merrill Lynch Three-Month U.S. Treasury Bill Index. References in the Prospectus to the Fund’s benchmark are for informational purposes only and are not an indication of how the Fund is managed. The Fund’s risk profile is different from that of its benchmark and, as a result, the performance of the Fund may not correlate with that of the benchmark. THE PARTICULAR UNDERLYING FUNDS IN WHICH THE FUND MAY INVEST, AND THE INVESTMENTS IN EACH UNDERLYING FUND, MAY BE CHANGED FROM TIME TO TIME WITHOUT SHAREHOLDER APPROVAL OR NOTICE.</t>
        </is>
      </c>
    </row>
    <row r="15">
      <c r="A15" s="4" t="inlineStr">
        <is>
          <t>&amp;lt;span style="color:#FFFFFF;font-family:Arial;font-size:7.5pt;padding-left:0.0%;text-transform:uppercase;"&gt;Principal Risks of the Fund&amp;lt;/span&gt;</t>
        </is>
      </c>
    </row>
    <row r="16">
      <c r="A16"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These risks may also apply to one or more Underlying Funds.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The following risks include the principal risks that the Fund is exposed to through its direct investments in securities and other instruments, as well as the principal risks of the Underlying Funds. The Fund is exposed to the same risks as the Underlying Funds in direct proportion to the allocation of its assets among the Underlying Funds. Each principal risk listed below is followed by a parenthetical that indicates whether it is a principal risk of the Fund, of one or more Underlying Funds, or both. Changes in the particular Underlying Funds in which the Fund may invest, and changes in the investments of the Underlying Funds, may cause the Fund to be subject to additional or different risks than the risks listed below. Asset Allocation Risk (The Fund) . The Fund’s allocations to the various asset classes may cause the Fund to underperform other funds with a similar investment objective. Call/Prepayment Risk (One or more Underlying Funds) .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an Underlying Fund may be unable to recoup all of its initial investment and will also suffer from having to reinvest in lower-yielding securities. Commodity Sector Risk (The Fund) .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may enter into may involve counterparties in the financial services sector, and events affecting the financial services sector may cause the Subsidiary’s, and therefore the Fund’s, share value to fluctuate. Conflict of Interest Risk (One or more Underlying Funds)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The Fund and one or more Underlying Funds) . Many of the protections afforded to cleared transactions, such as the security afforded by transacting through a clearing house, might not be available in connection with OTC transactions. Therefore, in those instances in which the Fund and/or an Underlying Fund enters into uncleared OTC transactions, the Fund and/or an Underlying Fund will be subject to the risk that its direct counterparty will not perform its obligations under the transactions and that the Fund and/or an Underlying Fund will sustain losses. CPIU Measurement Risk (One or more Underlying Funds) . The Consumer Price Index for Urban Consumers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Underlying Fund. Credit/Default Risk (The Fund and one or more Underlying Funds) . An issuer or guarantor of fixed income securities held by the Fund and/or an Underlying Fund (which may have low credit ratings) may default on its obligation to pay interest and repay principal or default on any other obligation. Additionally, the credit quality of securities may deteriorate rapidly, which may impair the Fund's and/or an Underlying Fund’s liquidity and cause significant net asset value (“NAV”) deterioration. These risks are more pronounced in connection with the Fund’s and/or an Underlying Fund's investments in non-investment grade fixed income securities. Deflation Risk (One or more Underlying Funds) .The Underlying Fund will be subject to the risk that prices throughout the economy may decline over time, resulting in “deflation.” If this occurs, the principal and income of inflation protected securities held by the Underlying Fund would likely decline in price, which could result in losses for the Underlying Fund. Derivatives Risk (The Fund and one or more Underlying Funds) .The Fund's and/or an Underlying Fund's use of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and/or an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 and one or more Underlying Funds) . The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Underlying Fund to produce current income. Energy Sector Risk (One or more Underlying Funds) .The MLP Energy Infrastructure Fund concentrates its investments in the energy sector, and will therefore be susceptible to adverse economic, business, social, political, environmental, regulatory or other occurrences affecting that sector. The energy sector has historically experienced substantial price volatility. Energy infrastructure master limited partnership (“MLP”) investments, energy infrastructure companies and other companies operating in the energy sector are subject to specific risks, including, among others: fluctuations in commodity price and/or interest rates; increased government or environment regulation;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Energy companies can be significantly affected by the supply of, and demand for, particular energy products (such as oil and natural gas), which may result in overproduction or underproduction. Additionally, changes in the regulatory environment for energy companies may adversely impact their profitability. Over time, depletion of natural gas reserves and other energy reserves may also affect the profitability of energy companies. During periods of heightened volatility, energy products that are burdened with debt may seek bankruptcy relief. Bankruptcy laws may permit the revocation or renegotiation of contracts between energy producers and MLPs/energy infrastructure companies, which could have a dramatic impact on the ability of MLPs/energy infrastructure companies to pay distributions to its investors, including the MLP Energy Infrastructure Fund, which in turn could impact the ability of the Underlying Fund to pay dividends and dramatically impact the value of the Underlying Fund’s investments. Expenses Risk (The Fund) .By investing in pooled investment vehicles (including investment companies, ETFs and money market funds, partnerships and real estate investment trusts (“REITs”)) indirectly through the Fund, the investor will incur not only a proportionate share of the expenses of the other pooled investment vehicles, partnerships and REITs held by the Fund (including operating costs and investment management fees), but also the expenses of the Fund. Foreign and Emerging Countries Risk (The Fund and one or more Underlying Funds) .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and/or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and/or an Underlying Fund has exposure to foreign currencies) to decline in value. Currency exchange rates may fluctuate significantly over short periods of time. These risks may be more pronounced in connection with the Fund and/or an Underlying Fund’s investments in securities of issuers located in, or otherwise economically tied to, emerging countries. Geographic Risk (The Fund and one or more Underlying Funds) .If the Fund and/or an Underlying Fund focuses their investments in issuers located in a particular country or geographic region, the Fund and/or an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One or more Underlying Funds). The Global Real Estate Securities Fund and International Real Estate Securities Fund concentrate their investments in the real estate industry, which has historically experienced substantial price volatility. This concentration subjects the Global Real Estate Securities and International Real Estate Securities Funds to greater risk of loss as a result of adverse economic, business, political, environmental or other developments than if their investments were diversified across different industries. Inflation Protected Securities Risk (One or more Underlying Funds) .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The Fund and one or more Underlying Funds) . When interest rates increase, fixed income securities or instruments held by the Fund and/or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and/or an Underlying Fund's investments. Fluctuations in interest rates may also affect the liquidity of fixed income securities and instruments held by the Fund and/or an Underlying Fund. Investing in the Underlying Funds (The Fund).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Fund) .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Investments in ETFs (The Fund). The Fund may invest directly in affiliated and unaffiliated ETFs. The ETFs in which the Fund may invest are subject to the same risks and may invest directly in the same securities as those of the underlying funds, as described below under “Investments of Underlying Funds.” In addition, the Fund’s investments in these affiliated and unaffiliated ETFs will be subject to the restrictions applicable to investments by an investment company in other investment companies, unless relief is otherwise provided under the terms of a Securities and Exchange Commission (“SEC”) exemptive order or SEC exemptive rule. Large Shareholder Transactions Risk (The Fund and one or more Underlying Funds) . The Fund and/or an Underlying Fund may experience adverse effects when certain large shareholders purchase or redeem large amounts of shares of the Fund and/or an Underlying Fund. Such large shareholder redemptions, which may occur rapidly or unexpectedly, may cause the Fund and/or an Underlying Fund to sell portfolio securities at times when it would not otherwise do so, which may negatively impact the NAV and liquidity of the Fund and/or an Underlying Fund. Similarly, large Fund and/or Underlying Fund share purchases may adversely affect the performance of the Fund and/or an Underlying Fund to the extent that the Fund and/or an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and/or an Underlying Fund being allocated over a smaller asset base, leading to an increase in the expense ratio of the Fund and/or an Underlying Fund. Leverage Risk (The Fund) .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and one or more Underlying Funds) . The Fund and/or an Underlying Fund may make investments that are illiquid or that may become less liquid in response to market developments or adverse investor perceptions. Illiquid investments may be more difficult to value. Liquidity risk may also refer to the risk that the Fund and/or an Underlying Fund will not be able to pay redemption proceeds within the allowable time period because of unusual market conditions, an unusually high volume of redemption requests, or other reasons. To meet redemption requests, the Fund and/or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or an Underlying Fund’s investments in securities of issuers located in emerging market countries. Redemptions by large shareholders may have a negative impact on the Fund’s and an Underlying Fund’s liquidity. Loan-Related Investments Risk (The Fund and one or more Underlying Funds) .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and/or an Underlying Fund not always have direct recourse against a borrower if the borrower fails to pay scheduled principal and/or interest; may be subject to greater delays, expenses and risks than if the Fund and/or an Underlying Fund had purchased a direct obligation of the borrower; and may be regarded as the creditor of the agent lender or counterparty (rather than the borrower), subjecting the Fund and/or an Underlying Fund to the creditworthiness of that lender as well. Investors in loans, such as the Fund and/or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and/or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Fund and/or an Underlying Fund may have to sell other investments or engage in borrowing transactions, such as borrowing from its credit facility, if necessary to raise cash to meet its obligations. During periods of heightened redemption activity or distressed market conditions, the Fund and/or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The Fund). A strategy used by the Investment Adviser may fail to produce the intended results. Market Risk (The Fund and one or more Underlying Funds). The value of the securities in which the Fund and/or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or an Underlying Fund and its investments. Master Limited Partnership Risk (One or more Underlying Funds).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Mid-Cap and Small-Cap Risk (One or more Underlying Funds)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One or more Underlying Funds)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Municipal Securities Risk (One or more Underlying Funds) . Municipal securities are subject to credit/default risk, interest rate risk and certain additional risks. The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Diversification Risk (One or more Underlying Funds) . Certain Underlying Funds are non-diversified, meaning that they are permitted to invest a larger percentage of their assets in one or more issuers or in fewer issuers than diversified mutual funds. Thus, those Underlying Funds may be more susceptible to adverse developments affecting any single issuer held in their portfolios, and may be more susceptible to greater losses because of these developments. Non-Hedging Foreign Currency Trading Risk (The Fund and one or more Underlying Funds) . The Fund and one or more Underlying Funds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and/or an Underlying Fund. Some of these transactions may also be subject to interest rate risk. Non-Investment Grade Fixed Income Securities Risk (The Fund and one or more Underlying Funds) .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Private Investment in Public Equities (“PIPE”) Risk   (One or more Underlying Funds) . The MLP Energy Infrastructure Fund may make PIPE transactions. PIPE transactions typically involve the purchase of securities directly from a publicly traded company or its affiliates in a private placement transaction, typically at a discount to the market price of the company’s common stock. In a PIPE transaction, the MLP Energy Infrastructure Fund may bear the price risk from the time of pricing until the time of closing. Equity issued in this manner is often subject to transfer restrictions and is therefore less liquid than equity issued through a registered public offering. The MLP Energy Infrastructure Fund may be subject to lock-up agreements that prohibit transfers for a fixed period of time. In addition, because the sale of the securities in a PIPE transaction is not registered under the Securities Act of 1933, as amended (the “Securities Act”), the securities are “restricted” and cannot be immediately resold into the public markets. The MLP Energy Infrastructure Fund may enter into a registration rights agreement with the issuer pursuant to which the issuer commits to file a resale registration statement allowing the Fund to publicly resell its securities. However, the ability of the MLP Energy Infrastructure Fund to freely transfer the shares is conditioned upon, among other things, the SEC’s preparedness to declare the resale registration statement effective and the issuer’s right to suspend the Fund’s use of the resale registration statement if the iss</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Institutional Shares from year to year; and (b) how the average annual total returns of the Fund’s Institutional and Class R6 Shares compare to those of a broad-based securities market index.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INSTITUTIONAL)&amp;lt;/span&gt;</t>
        </is>
      </c>
    </row>
    <row r="20">
      <c r="A20" s="4" t="inlineStr">
        <is>
          <t>Returns Quarter ended Year-to-Date Return 7.62% September 30, 2021 During the periods shown in the chart above: Returns Quarter ended Best Quarter Return 9.87% June 30, 2020 Worst Quarter Return -6.2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The after–tax returns are for Institutional Shares only. The after–tax returns for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nst R6 Shares - Goldman Sachs Tactical Tilt Overlay Fund</t>
        </is>
      </c>
      <c r="B1" s="2" t="inlineStr">
        <is>
          <t>Dec. 29, 2021</t>
        </is>
      </c>
    </row>
    <row r="2">
      <c r="A2" s="4" t="inlineStr">
        <is>
          <t>Institutional Shares</t>
        </is>
      </c>
    </row>
    <row r="3">
      <c r="A3" s="3" t="inlineStr">
        <is>
          <t>Operating Expenses:</t>
        </is>
      </c>
    </row>
    <row r="4">
      <c r="A4" s="4" t="inlineStr">
        <is>
          <t>Management Fees</t>
        </is>
      </c>
      <c r="B4" s="4" t="inlineStr">
        <is>
          <t>0.72%</t>
        </is>
      </c>
    </row>
    <row r="5">
      <c r="A5" s="4" t="inlineStr">
        <is>
          <t>Other Expenses</t>
        </is>
      </c>
      <c r="B5" s="4" t="inlineStr">
        <is>
          <t>0.06%</t>
        </is>
      </c>
    </row>
    <row r="6">
      <c r="A6" s="4" t="inlineStr">
        <is>
          <t>Acquired (Underlying) Fund Fees and Expenses</t>
        </is>
      </c>
      <c r="B6" s="4" t="inlineStr">
        <is>
          <t>0.15%</t>
        </is>
      </c>
    </row>
    <row r="7">
      <c r="A7" s="4" t="inlineStr">
        <is>
          <t>Total Annual Fund Operating Expenses</t>
        </is>
      </c>
      <c r="B7" s="4" t="inlineStr">
        <is>
          <t>0.93%</t>
        </is>
      </c>
      <c r="C7" s="4" t="inlineStr">
        <is>
          <t>[1]</t>
        </is>
      </c>
    </row>
    <row r="8">
      <c r="A8" s="4" t="inlineStr">
        <is>
          <t>Fee Waivers and Expense Limitation</t>
        </is>
      </c>
      <c r="B8" s="4" t="inlineStr">
        <is>
          <t>(0.12%)</t>
        </is>
      </c>
      <c r="C8" s="4" t="inlineStr">
        <is>
          <t>[2]</t>
        </is>
      </c>
    </row>
    <row r="9">
      <c r="A9" s="4" t="inlineStr">
        <is>
          <t>Total Annual Fund Operating Expenses After Fee Waivers and Expense Limitation</t>
        </is>
      </c>
      <c r="B9" s="4" t="inlineStr">
        <is>
          <t>0.81%</t>
        </is>
      </c>
      <c r="C9" s="4" t="inlineStr">
        <is>
          <t>[1]</t>
        </is>
      </c>
    </row>
    <row r="10">
      <c r="A10" s="4" t="inlineStr">
        <is>
          <t>Class R6 Shares</t>
        </is>
      </c>
    </row>
    <row r="11">
      <c r="A11" s="3" t="inlineStr">
        <is>
          <t>Operating Expenses:</t>
        </is>
      </c>
    </row>
    <row r="12">
      <c r="A12" s="4" t="inlineStr">
        <is>
          <t>Management Fees</t>
        </is>
      </c>
      <c r="B12" s="4" t="inlineStr">
        <is>
          <t>0.72%</t>
        </is>
      </c>
    </row>
    <row r="13">
      <c r="A13" s="4" t="inlineStr">
        <is>
          <t>Other Expenses</t>
        </is>
      </c>
      <c r="B13" s="4" t="inlineStr">
        <is>
          <t>0.05%</t>
        </is>
      </c>
    </row>
    <row r="14">
      <c r="A14" s="4" t="inlineStr">
        <is>
          <t>Acquired (Underlying) Fund Fees and Expenses</t>
        </is>
      </c>
      <c r="B14" s="4" t="inlineStr">
        <is>
          <t>0.15%</t>
        </is>
      </c>
    </row>
    <row r="15">
      <c r="A15" s="4" t="inlineStr">
        <is>
          <t>Total Annual Fund Operating Expenses</t>
        </is>
      </c>
      <c r="B15" s="4" t="inlineStr">
        <is>
          <t>0.92%</t>
        </is>
      </c>
      <c r="C15" s="4" t="inlineStr">
        <is>
          <t>[1]</t>
        </is>
      </c>
    </row>
    <row r="16">
      <c r="A16" s="4" t="inlineStr">
        <is>
          <t>Fee Waivers and Expense Limitation</t>
        </is>
      </c>
      <c r="B16" s="4" t="inlineStr">
        <is>
          <t>(0.12%)</t>
        </is>
      </c>
      <c r="C16" s="4" t="inlineStr">
        <is>
          <t>[2]</t>
        </is>
      </c>
    </row>
    <row r="17">
      <c r="A17" s="4" t="inlineStr">
        <is>
          <t>Total Annual Fund Operating Expenses After Fee Waivers and Expense Limitation</t>
        </is>
      </c>
      <c r="B17" s="4" t="inlineStr">
        <is>
          <t>0.80%</t>
        </is>
      </c>
      <c r="C17" s="4" t="inlineStr">
        <is>
          <t>[1]</t>
        </is>
      </c>
    </row>
    <row r="18"/>
    <row r="19">
      <c r="A19" s="4" t="inlineStr">
        <is>
          <t>[1]</t>
        </is>
      </c>
      <c r="B19" s="4" t="inlineStr">
        <is>
          <t>The “Total Annual Portfolio Operating Expenses” and “Total Annual Portfolio Operating Expenses After Fee Waivers and Expense Limitation” do not correlate to the ratios of net and total expenses to average net assets provided in the Financial Highlights, which reflect the operating expenses of the Portfolio and do not include “Acquired (Underlying) Fund Fees and Expenses.”</t>
        </is>
      </c>
    </row>
    <row r="20">
      <c r="A20" s="4" t="inlineStr">
        <is>
          <t>[2]</t>
        </is>
      </c>
      <c r="B20"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Subsidiary (as defined below) at an annual rate of 0.42% of the Subsidiary’s average daily net assets; and (i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December 29, 2022 , and prior to such date the Investment Adviser may not terminate these arrangements without the approval of the Board of Trustees.</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9" customWidth="1" min="5" max="5"/>
    <col width="22" customWidth="1" min="6" max="6"/>
    <col width="23" customWidth="1" min="7" max="7"/>
    <col width="23" customWidth="1" min="8" max="8"/>
    <col width="24" customWidth="1" min="9" max="9"/>
  </cols>
  <sheetData>
    <row r="1">
      <c r="A1" s="1" t="inlineStr">
        <is>
          <t>Expense Example - Class Inst R6 Shares - Goldman Sachs Tactical Tilt Overlay Fund</t>
        </is>
      </c>
      <c r="B1" s="2" t="inlineStr">
        <is>
          <t>Institutional Shares1 Year</t>
        </is>
      </c>
      <c r="C1" s="2" t="inlineStr">
        <is>
          <t>Institutional Shares3 Years</t>
        </is>
      </c>
      <c r="D1" s="2" t="inlineStr">
        <is>
          <t>Institutional Shares5 Years</t>
        </is>
      </c>
      <c r="E1" s="2" t="inlineStr">
        <is>
          <t>Institutional Shares10 Years</t>
        </is>
      </c>
      <c r="F1" s="2" t="inlineStr">
        <is>
          <t>Class R6 Shares1 Year</t>
        </is>
      </c>
      <c r="G1" s="2" t="inlineStr">
        <is>
          <t>Class R6 Shares3 Years</t>
        </is>
      </c>
      <c r="H1" s="2" t="inlineStr">
        <is>
          <t>Class R6 Shares5 Years</t>
        </is>
      </c>
      <c r="I1" s="2" t="inlineStr">
        <is>
          <t>Class R6 Shares10 Years</t>
        </is>
      </c>
    </row>
    <row r="2">
      <c r="A2" s="4" t="inlineStr">
        <is>
          <t>USD ($)</t>
        </is>
      </c>
      <c r="B2" s="5" t="n">
        <v>83</v>
      </c>
      <c r="C2" s="5" t="n">
        <v>284</v>
      </c>
      <c r="D2" s="5" t="n">
        <v>503</v>
      </c>
      <c r="E2" s="5" t="n">
        <v>1132</v>
      </c>
      <c r="F2" s="5" t="n">
        <v>82</v>
      </c>
      <c r="G2" s="5" t="n">
        <v>281</v>
      </c>
      <c r="H2" s="5" t="n">
        <v>498</v>
      </c>
      <c r="I2" s="5" t="n">
        <v>1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Goldman Sachs Tactical Tilt Overlay Fund (Class Inst R6 Shares) [BarChart] - Class Inst R6 Shares - Goldman Sachs Tactical Tilt Overlay Fund - Institutional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24%</t>
        </is>
      </c>
      <c r="C2" s="4" t="inlineStr">
        <is>
          <t>3.42%</t>
        </is>
      </c>
      <c r="D2" s="4" t="inlineStr">
        <is>
          <t>0.84%</t>
        </is>
      </c>
      <c r="E2" s="4" t="inlineStr">
        <is>
          <t>(2.45%)</t>
        </is>
      </c>
      <c r="F2" s="4" t="inlineStr">
        <is>
          <t>5.00%</t>
        </is>
      </c>
      <c r="G2" s="4" t="inlineStr">
        <is>
          <t>5.1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80" customWidth="1" min="2" max="2"/>
    <col width="28" customWidth="1" min="3" max="3"/>
    <col width="36" customWidth="1" min="4" max="4"/>
    <col width="35" customWidth="1" min="5" max="5"/>
    <col width="62" customWidth="1" min="6" max="6"/>
    <col width="63" customWidth="1" min="7" max="7"/>
    <col width="71" customWidth="1" min="8" max="8"/>
    <col width="80" customWidth="1" min="9" max="9"/>
    <col width="80" customWidth="1" min="10" max="10"/>
    <col width="80" customWidth="1" min="11" max="11"/>
    <col width="22" customWidth="1" min="12" max="12"/>
    <col width="23" customWidth="1" min="13" max="13"/>
    <col width="13" customWidth="1" min="14" max="14"/>
    <col width="31" customWidth="1" min="15" max="15"/>
    <col width="13" customWidth="1" min="16" max="16"/>
    <col width="30"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Class Inst R6 Shares - Goldman Sachs Tactical Tilt Overlay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Class R6 Shares1 Year</t>
        </is>
      </c>
      <c r="M1" s="2" t="inlineStr">
        <is>
          <t>Class R6 Shares5 Years</t>
        </is>
      </c>
      <c r="O1" s="2" t="inlineStr">
        <is>
          <t>Class R6 SharesSince Inception</t>
        </is>
      </c>
      <c r="Q1" s="2" t="inlineStr">
        <is>
          <t>Class R6 SharesInception Date</t>
        </is>
      </c>
      <c r="R1" s="2" t="inlineStr">
        <is>
          <t>ICE BofA 3-Month U.S. Treasury Bill Index (Total Return, USD, Unhedged) (reflects no deduction for fees or expenses)1 Year</t>
        </is>
      </c>
      <c r="S1" s="2" t="inlineStr">
        <is>
          <t>ICE BofA 3-Month U.S. Treasury Bill Index (Total Return, USD, Unhedged) (reflects no deduction for fees or expenses)5 Years</t>
        </is>
      </c>
      <c r="T1" s="2" t="inlineStr">
        <is>
          <t>ICE BofA 3-Month U.S. Treasury Bill Index (Total Return, USD, Unhedged) (reflects no deduction for fees or expenses)Since Inception</t>
        </is>
      </c>
      <c r="U1" s="2" t="inlineStr">
        <is>
          <t>ICE BofA US Dollar 3-Month LIBOR Constant Maturity (reflects no deduction for fees or expenses)1 Year</t>
        </is>
      </c>
      <c r="V1" s="2" t="inlineStr">
        <is>
          <t>ICE BofA US Dollar 3-Month LIBOR Constant Maturity (reflects no deduction for fees or expenses)5 Years</t>
        </is>
      </c>
      <c r="W1" s="2" t="inlineStr">
        <is>
          <t>ICE BofA US Dollar 3-Month LIBOR Constant Maturity (reflects no deduction for fees or expenses)Since Inception</t>
        </is>
      </c>
    </row>
    <row r="2">
      <c r="A2" s="4" t="inlineStr">
        <is>
          <t>Total</t>
        </is>
      </c>
      <c r="B2" s="4" t="inlineStr">
        <is>
          <t>5.11%</t>
        </is>
      </c>
      <c r="C2" s="4" t="inlineStr">
        <is>
          <t>2.35%</t>
        </is>
      </c>
      <c r="D2" s="4" t="inlineStr">
        <is>
          <t>2.21%</t>
        </is>
      </c>
      <c r="E2" s="4" t="inlineStr">
        <is>
          <t>Jul. 31,
		2014</t>
        </is>
      </c>
      <c r="F2" s="4" t="inlineStr">
        <is>
          <t>3.20%</t>
        </is>
      </c>
      <c r="G2" s="4" t="inlineStr">
        <is>
          <t>1.64%</t>
        </is>
      </c>
      <c r="H2" s="4" t="inlineStr">
        <is>
          <t>1.28%</t>
        </is>
      </c>
      <c r="I2" s="4" t="inlineStr">
        <is>
          <t>3.03%</t>
        </is>
      </c>
      <c r="J2" s="4" t="inlineStr">
        <is>
          <t>1.50%</t>
        </is>
      </c>
      <c r="K2" s="4" t="inlineStr">
        <is>
          <t>1.28%</t>
        </is>
      </c>
      <c r="L2" s="4" t="inlineStr">
        <is>
          <t>5.12%</t>
        </is>
      </c>
      <c r="M2" s="4" t="inlineStr">
        <is>
          <t>2.32%</t>
        </is>
      </c>
      <c r="N2" s="4" t="inlineStr">
        <is>
          <t>[1]</t>
        </is>
      </c>
      <c r="O2" s="4" t="inlineStr">
        <is>
          <t>2.19%</t>
        </is>
      </c>
      <c r="P2" s="4" t="inlineStr">
        <is>
          <t>[1]</t>
        </is>
      </c>
      <c r="Q2" s="4" t="inlineStr">
        <is>
          <t>Dec. 29,
		2017</t>
        </is>
      </c>
      <c r="R2" s="4" t="inlineStr">
        <is>
          <t>0.67%</t>
        </is>
      </c>
      <c r="S2" s="4" t="inlineStr">
        <is>
          <t>1.20%</t>
        </is>
      </c>
      <c r="T2" s="4" t="inlineStr">
        <is>
          <t>0.94%</t>
        </is>
      </c>
      <c r="U2" s="4" t="inlineStr">
        <is>
          <t>1.08%</t>
        </is>
      </c>
      <c r="V2" s="4" t="inlineStr">
        <is>
          <t>1.50%</t>
        </is>
      </c>
      <c r="W2" s="4" t="inlineStr">
        <is>
          <t>1.22%</t>
        </is>
      </c>
    </row>
    <row r="3"/>
    <row r="4">
      <c r="A4" s="4" t="inlineStr">
        <is>
          <t>[1]</t>
        </is>
      </c>
      <c r="B4" s="4" t="inlineStr">
        <is>
          <t>Class R6 Shares commenced operations on December 29, 2017.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4">
    <mergeCell ref="M1:N1"/>
    <mergeCell ref="O1:P1"/>
    <mergeCell ref="A3:W3"/>
    <mergeCell ref="B4:W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Inst R6 Shares | Goldman Sachs Tactical Tilt Overla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ctical Tilt Overlay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ctical Tilt Overlay Fund (the "Fund") seeks long-term total retur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does not pay transaction costs when it buys and sells shares of the underlying mutual funds. However, the Fund and the Underlying Funds (as defined below)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Institutional and Class R6 Shares of the Fund for the time periods indicated and then redeem all of your Institutional and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seeks to achieve its investment objective through the implementation of investment ideas that are generally derived from short-term or medium-term market views on a variety of asset classes and instruments (“Tactical Tilts”) generated by the Goldman Sachs Investment Strategy Group (“Investment Strategy Group”). Investment Strategy Group Tactical Tilt recommendations are recommendations to overweight or underweight exposures to certain asset classes, with such overweighting and underweighting to be funded from a “funding source” from which assets should be reallocated. The Investment Strategy Group will consider, among other things, the stand-alone risk/reward of each investment idea that may become a Tactical Tilt recommendation, how it fits with the Investment Strategy Group’s broader global economic and market views, and its merits compared to other ideas. The Investment Adviser determines in its sole discretion how to implement Tactical Tilt recommendations in the Fund. Tactical Tilts are generally implemented by investing in any one or in any combination of the following securities and instruments: (i) U.S. and foreign equity securities, including common and preferred stocks; (ii) pooled investment vehicles including, but not limited to, (a) unaffiliated investment companies, exchange-traded funds (“ETFs”) and exchange-traded notes (“ETNs”) and (b) affiliated investment companies that currently exist or that may become available for investment in the future for which GSAM or an affiliate now or in the future acts as investment adviser or principal underwriter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iv) derivatives and (v) commodity investments, primarily through a wholly-owned subsidiary of the Fund organized as a limited liability company under the laws of the Cayman Islands (the “Subsidiary”). The Fund’s investments may be publicly traded or privately issued or negotiated. The Fund may invest without restriction as to issuer capitalization, country, currency, maturity or credit rating. The Fund may implement short positions for hedging purposes or to seek to enhance absolute return, and may do so by using swaps or futures, or through short sales of any instrument that the Fund may purchase for investment. The Investment Adviser expects that the Fund may invest in one or more of the following Underlying Funds in order to implement Tactical Tilts: Goldman Sachs Core Fixed Income Fund, Goldman Sachs Dynamic Municipal Income Fund, Goldman Sachs Emerging Markets Debt Fund, Goldman Sachs Energy Infrastructure Fund, Goldman Sachs Enhanced Income Fund, Goldman Sachs Global Real Estate Securities Fund, Goldman Sachs Government Income Fund, Goldman Sachs High Quality Floating Rate Fund, Goldman Sachs High Yield Fund, Goldman Sachs High Yield Floating Rate Fund, Goldman Sachs High Yield Municipal Fund, Goldman Sachs Inflation Protected Securities Fund, Goldman Sachs International Real Estate Securities Fund, Goldman Sachs Investment Grade Credit Fund, Goldman Sachs Local Emerging Markets Debt Fund, Goldman Sachs MLP Energy Infrastructure Fund, Goldman Sachs Short Duration Income Fund and Goldman Sachs Short Duration Tax-Free Fund as may be determined by the Investment Adviser from time to time without considering or canvassing the universe of unaffiliated investment companies available.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excess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exchange-traded notes. As a result of the Fund’s use of derivatives, the Fund may also hold significant amounts of U.S. Treasuries or short-term investments, including money market funds, repurchase agreements, cash and time deposits. Investment in Cayman Subsidiary.   The Fund seeks to gain exposure to the commodities markets by investing in the Subsidiary. The Fund may invest up to 25% of its total assets in the Subsidiary. The Subsidiary primarily obtains its commodity exposure by investing in commodity-linked derivative instruments, which may include but are not limited to total return swaps and excess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The value of these commodity-linked derivatives will rise and fall in response to changes in the underlying commodity or commodity index. Commodity-linked derivatives expose the Subsidiary and the Fund economically to movements in commodity prices. Such instruments may be leveraged so that small changes in the underlying commodity prices would result in disproportionate changes in the value of the instrument. Neither the Fund nor the Subsidiary invests directly in physical commodities. The Subsidiary may also invest in other instruments, including fixed income securities, either as investments or to serve as margin or collateral for its swap positions, and foreign currency transactions (including forward contracts). Exposure to Commodities . The Fund may also gain exposure to commodities by investing in commodity index-linked structured notes, publicly traded partnerships (“PTPs”) and pooled investment vehicles (including ETFs, ETNs and affiliated or unaffiliated investment companies). PTPs are limited partnerships, the interests (or “units”) in which are traded on public exchanges. The Fund may invest in PTPs that are commodity pools. The investments and positions that the Investment Adviser determines to use to implement the Tactical Tilt recommendations will constitute the Fund’s only investments, other than its investments in investment-grade fixed income instruments, cash or cash equivalents or other short-term instruments. At any time, and from time to time, a material portion of the Fund’s assets may be invested in such instruments, and not for the purpose of implementing Tactical Tilts. The Fund is designed to provide investors with an efficient means of implementing the Tactical Tilts strategy, which is intended to complement an investor’s broader, diversified investment portfolio. A Tactical Tilt strategy should be an appropriately sized portion of an investor’s overall investment portfolio. It is important that investors view an allocation to the Fund as a long-term addition to a broader, diversified portfolio and not look to opportunistically time their investments in or redemptions from the Fund. The Fund’s benchmark index is the ICE ® Bank of America Merrill Lynch Three-Month U.S. Treasury Bill Index. References in the Prospectus to the Fund’s benchmark are for informational purposes only and are not an indication of how the Fund is managed. The Fund’s risk profile is different from that of its benchmark and, as a result, the performance of the Fund may not correlate with that of the benchmark. THE PARTICULAR UNDERLYING FUNDS IN WHICH THE FUND MAY INVEST, AND THE INVESTMENTS IN EACH UNDERLYING FUND, MAY BE CHANGED FROM TIME TO TIME WITHOUT SHAREHOLDER APPROVAL OR NOTICE.</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These risks may also apply to one or more Underlying Funds.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The following risks include the principal risks that the Fund is exposed to through its direct investments in securities and other instruments, as well as the principal risks of the Underlying Funds. The Fund is exposed to the same risks as the Underlying Funds in direct proportion to the allocation of its assets among the Underlying Funds. Each principal risk listed below is followed by a parenthetical that indicates whether it is a principal risk of the Fund, of one or more Underlying Funds, or both. Changes in the particular Underlying Funds in which the Fund may invest, and changes in the investments of the Underlying Funds, may cause the Fund to be subject to additional or different risks than the risks listed below. Asset Allocation Risk (The Fund) . The Fund’s allocations to the various asset classes may cause the Fund to underperform other funds with a similar investment objective. Call/Prepayment Risk (One or more Underlying Funds) .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an Underlying Fund may be unable to recoup all of its initial investment and will also suffer from having to reinvest in lower-yielding securities. Commodity Sector Risk (The Fund) .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may enter into may involve counterparties in the financial services sector, and events affecting the financial services sector may cause the Subsidiary’s, and therefore the Fund’s, share value to fluctuate. Conflict of Interest Risk (One or more Underlying Funds)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The Fund and one or more Underlying Funds) . Many of the protections afforded to cleared transactions, such as the security afforded by transacting through a clearing house, might not be available in connection with OTC transactions. Therefore, in those instances in which the Fund and/or an Underlying Fund enters into uncleared OTC transactions, the Fund and/or an Underlying Fund will be subject to the risk that its direct counterparty will not perform its obligations under the transactions and that the Fund and/or an Underlying Fund will sustain losses. CPIU Measurement Risk (One or more Underlying Funds) . The Consumer Price Index for Urban Consumers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Underlying Fund. Credit/Default Risk (The Fund and one or more Underlying Funds) . An issuer or guarantor of fixed income securities held by the Fund and/or an Underlying Fund (which may have low credit ratings) may default on its obligation to pay interest and repay principal or default on any other obligation. Additionally, the credit quality of securities may deteriorate rapidly, which may impair the Fund's and/or an Underlying Fund’s liquidity and cause significant net asset value (“NAV”) deterioration. These risks are more pronounced in connection with the Fund’s and/or an Underlying Fund's investments in non-investment grade fixed income securities. Deflation Risk (One or more Underlying Funds) .The Underlying Fund will be subject to the risk that prices throughout the economy may decline over time, resulting in “deflation.” If this occurs, the principal and income of inflation protected securities held by the Underlying Fund would likely decline in price, which could result in losses for the Underlying Fund. Derivatives Risk (The Fund and one or more Underlying Funds) .The Fund's and/or an Underlying Fund's use of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and/or an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 and one or more Underlying Funds) . The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Underlying Fund to produce current income. Energy Sector Risk (One or more Underlying Funds) .The MLP Energy Infrastructure Fund concentrates its investments in the energy sector, and will therefore be susceptible to adverse economic, business, social, political, environmental, regulatory or other occurrences affecting that sector. The energy sector has historically experienced substantial price volatility. Energy infrastructure master limited partnership (“MLP”) investments, energy infrastructure companies and other companies operating in the energy sector are subject to specific risks, including, among others: fluctuations in commodity price and/or interest rates; increased government or environment regulation;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Energy companies can be significantly affected by the supply of, and demand for, particular energy products (such as oil and natural gas), which may result in overproduction or underproduction. Additionally, changes in the regulatory environment for energy companies may adversely impact their profitability. Over time, depletion of natural gas reserves and other energy reserves may also affect the profitability of energy companies. During periods of heightened volatility, energy products that are burdened with debt may seek bankruptcy relief. Bankruptcy laws may permit the revocation or renegotiation of contracts between energy producers and MLPs/energy infrastructure companies, which could have a dramatic impact on the ability of MLPs/energy infrastructure companies to pay distributions to its investors, including the MLP Energy Infrastructure Fund, which in turn could impact the ability of the Underlying Fund to pay dividends and dramatically impact the value of the Underlying Fund’s investments. Expenses Risk (The Fund) .By investing in pooled investment vehicles (including investment companies, ETFs and money market funds, partnerships and real estate investment trusts (“REITs”)) indirectly through the Fund, the investor will incur not only a proportionate share of the expenses of the other pooled investment vehicles, partnerships and REITs held by the Fund (including operating costs and investment management fees), but also the expenses of the Fund. Foreign and Emerging Countries Risk (The Fund and one or more Underlying Funds) .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and/or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and/or an Underlying Fund has exposure to foreign currencies) to decline in value. Currency exchange rates may fluctuate significantly over short periods of time. These risks may be more pronounced in connection with the Fund and/or an Underlying Fund’s investments in securities of issuers located in, or otherwise economically tied to, emerging countries. Geographic Risk (The Fund and one or more Underlying Funds) .If the Fund and/or an Underlying Fund focuses their investments in issuers located in a particular country or geographic region, the Fund and/or an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One or more Underlying Funds). The Global Real Estate Securities Fund and International Real Estate Securities Fund concentrate their investments in the real estate industry, which has historically experienced substantial price volatility. This concentration subjects the Global Real Estate Securities and International Real Estate Securities Funds to greater risk of loss as a result of adverse economic, business, political, environmental or other developments than if their investments were diversified across different industries. Inflation Protected Securities Risk (One or more Underlying Funds) .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The Fund and one or more Underlying Funds) . When interest rates increase, fixed income securities or instruments held by the Fund and/or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and/or an Underlying Fund's investments. Fluctuations in interest rates may also affect the liquidity of fixed income securities and instruments held by the Fund and/or an Underlying Fund. Investing in the Underlying Funds (The Fund).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Fund) .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Investments in ETFs (The Fund). The Fund may invest directly in affiliated and unaffiliated ETFs. The ETFs in which the Fund may invest are subject to the same risks and may invest directly in the same securities as those of the underlying funds, as described below under “Investments of Underlying Funds.” In addition, the Fund’s investments in these affiliated and unaffiliated ETFs will be subject to the restrictions applicable to investments by an investment company in other investment companies, unless relief is otherwise provided under the terms of a Securities and Exchange Commission (“SEC”) exemptive order or SEC exemptive rule. Large Shareholder Transactions Risk (The Fund and one or more Underlying Funds) . The Fund and/or an Underlying Fund may experience adverse effects when certain large shareholders purchase or redeem large amounts of shares of the Fund and/or an Underlying Fund. Such large shareholder redemptions, which may occur rapidly or unexpectedly, may cause the Fund and/or an Underlying Fund to sell portfolio securities at times when it would not otherwise do so, which may negatively impact the NAV and liquidity of the Fund and/or an Underlying Fund. Similarly, large Fund and/or Underlying Fund share purchases may adversely affect the performance of the Fund and/or an Underlying Fund to the extent that the Fund and/or an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and/or an Underlying Fund being allocated over a smaller asset base, leading to an increase in the expense ratio of the Fund and/or an Underlying Fund. Leverage Risk (The Fund) .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and one or more Underlying Funds) . The Fund and/or an Underlying Fund may make investments that are illiquid or that may become less liquid in response to market developments or adverse investor perceptions. Illiquid investments may be more difficult to value. Liquidity risk may also refer to the risk that the Fund and/or an Underlying Fund will not be able to pay redemption proceeds within the allowable time period because of unusual market conditions, an unusually high volume of redemption requests, or other reasons. To meet redemption requests, the Fund and/or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or an Underlying Fund’s investments in securities of issuers located in emerging market countries. Redemptions by large shareholders may have a negative impact on the Fund’s and an Underlying Fund’s liquidity. Loan-Related Investments Risk (The Fund and one or more Underlying Funds) .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and/or an Underlying Fund not always have direct recourse against a borrower if the borrower fails to pay scheduled principal and/or interest; may be subject to greater delays, expenses and risks than if the Fund and/or an Underlying Fund had purchased a direct obligation of the borrower; and may be regarded as the creditor of the agent lender or counterparty (rather than the borrower), subjecting the Fund and/or an Underlying Fund to the creditworthiness of that lender as well. Investors in loans, such as the Fund and/or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and/or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Fund and/or an Underlying Fund may have to sell other investments or engage in borrowing transactions, such as borrowing from its credit facility, if necessary to raise cash to meet its obligations. During periods of heightened redemption activity or distressed market conditions, the Fund and/or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The Fund). A strategy used by the Investment Adviser may fail to produce the intended results. Market Risk (The Fund and one or more Underlying Funds). The value of the securities in which the Fund and/or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or an Underlying Fund and its investments. Master Limited Partnership Risk (One or more Underlying Funds).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Mid-Cap and Small-Cap Risk (One or more Underlying Funds)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One or more Underlying Funds)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Municipal Securities Risk (One or more Underlying Funds) . Municipal securities are subject to credit/default risk, interest rate risk and certain additional risks. The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Diversification Risk (One or more Underlying Funds) . Certain Underlying Funds are non-diversified, meaning that they are permitted to invest a larger percentage of their assets in one or more issuers or in fewer issuers than diversified mutual funds. Thus, those Underlying Funds may be more susceptible to adverse developments affecting any single issuer held in their portfolios, and may be more susceptible to greater losses because of these developments. Non-Hedging Foreign Currency Trading Risk (The Fund and one or more Underlying Funds) . The Fund and one or more Underlying Funds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and/or an Underlying Fund. Some of these transactions may also be subject to interest rate risk. Non-Investment Grade Fixed Income Securities Risk (The Fund and one or more Underlying Funds) .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Private Investment in Public Equities (“PIPE”) Risk   (One or more Underlying Funds) . The MLP Energy Infrastructure Fund may make PIPE transactions. PIPE transactions typically involve the purchase of securities directly from a publicly traded company or its affiliates in a private placement transaction, typically at a discount to the market price of the company’s common stock. In a PIPE transaction, the MLP Energy Infrastructure Fund may bear the price risk from the time of pricing until the time of closing. Equity issued in this manner is often subject to transfer restrictions and is therefore less liquid than equity issued through a registered public offering. The MLP Energy Infrastructure Fund may be subject to lock-up agreements that prohibit transfers for a fixed period of time. In addition, because the sale of the securities in a PIPE transaction is not registered under the Securities Act of 1933, as amended (the “Securities Act”), the securities are “restricted” and cannot be immediately resold into the public markets. The MLP Energy Infrastructure Fund may enter into a registration rights agreement with the issuer pursuant to which the issuer commits to file a resale registration statement allowing the Fund to publicly resell its securities. However, the ability of the MLP Energy Infrastructure Fund to freely transfer the shares is conditioned upon, among other things, the SEC’s preparedness to declare the resale registration statement effective and the issuer’s right to suspend the Fund’s use of the resale registration statement if the iss</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amp;lt;/span&gt;&amp;lt;span style="color:#000000;font-family:Times New Roman;font-size:9pt;font-weight:bold;"&gt;guaranteed by the Federal Deposit Insurance Corporation (“FDIC”) or any government agency.&amp;lt;/span&gt;</t>
        </is>
      </c>
    </row>
    <row r="24">
      <c r="A24" s="4" t="inlineStr">
        <is>
          <t>Risk Nondiversified Status [Text]</t>
        </is>
      </c>
      <c r="B24" s="4" t="inlineStr">
        <is>
          <t>rr_RiskNondiversifiedStatus</t>
        </is>
      </c>
      <c r="C24" s="4" t="inlineStr">
        <is>
          <t>&amp;lt;span style="font-family:Times New Roman;font-size:9pt;font-style:italic;font-weight:bold;margin-left:0%;"&gt;Non-Diversification Risk&amp;lt;/span&gt;&amp;lt;span style="font-family:Times New Roman;font-size:9pt;font-style:italic;"&gt; (One or more Underlying Funds)&amp;lt;/span&gt;&amp;lt;span style="font-family:Times New Roman;font-size:9pt;"&gt;. Certain Underlying Funds are non-diversified, meaning that they are permitted to invest a larger percentage of their assets in one or more issuers or in fewer issuers than diversified  mutual funds. Thus, those Underlying Funds may be more susceptible to adverse developments affecting any single issuer held in their portfolios, and may be more susceptible to greater losses because of these development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Institutional Shares from year to year; and (b) how the average annual total returns of the Fund’s Institutional and Class R6 Shares compare to those of a broad-based securities market index.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Institutional Shares from year to year; and (b) how the average annual total returns of the Fund’s Institutional and Class R6 Shares compare to those of a broad-based securities market index.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amp;lt;/span&gt;&amp;lt;span style="font-family:Times New Roman;font-size:9pt;margin-left:0%;"&gt;U.S. Treasury Bill Index is a more appropriate index in light of the forthcoming cessation of LIBOR.&amp;lt;/span&gt;</t>
        </is>
      </c>
    </row>
    <row r="28">
      <c r="A28" s="4" t="inlineStr">
        <is>
          <t>Performance Availability Website Address [Text]</t>
        </is>
      </c>
      <c r="B28" s="4" t="inlineStr">
        <is>
          <t>rr_PerformanceAvailabilityWebSiteAddress</t>
        </is>
      </c>
      <c r="C28" s="4" t="inlineStr">
        <is>
          <t>&amp;lt;span style="font-family:Times New Roman;font-size:9pt;text-decoration:underline;"&gt;www.gsamfunds.com/performance&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INSTITUTIONAL)&amp;lt;/span&gt;</t>
        </is>
      </c>
    </row>
    <row r="31">
      <c r="A31" s="4" t="inlineStr">
        <is>
          <t>Bar Chart Closing [Text Block]</t>
        </is>
      </c>
      <c r="B31" s="4" t="inlineStr">
        <is>
          <t>rr_BarChartClosingTextBlock</t>
        </is>
      </c>
      <c r="C31" s="4" t="inlineStr">
        <is>
          <t>Returns Quarter ended Year-to-Date Return 7.62% September 30, 2021 During the periods shown in the chart above: Returns Quarter ended Best Quarter Return 9.87% June 30, 2020 Worst Quarter Return -6.24%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fter-tax returns &amp;lt;/span&gt;&amp;lt;span style="font-family:Times New Roman;font-size:9pt;"&gt;shown are not relevant to investors who hold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font-family:Times New Roman;font-size:9pt;margin-left:0%;"&gt;The after–tax returns are for Institutional Shares only. The after–tax returns for Class R6 Shares will vary.&amp;lt;/span&gt;</t>
        </is>
      </c>
    </row>
    <row r="36">
      <c r="A36" s="4" t="inlineStr">
        <is>
          <t>Performance Table Narrative</t>
        </is>
      </c>
      <c r="B36" s="4" t="inlineStr">
        <is>
          <t>rr_PerformanceTableNarrativeTextBlock</t>
        </is>
      </c>
      <c r="C36" s="4" t="inlineStr">
        <is>
          <t>The after–tax returns are for Institutional Shares only. The after–tax returns for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Class Inst R6 Shares | Goldman Sachs Tactical Tilt Overlay Fund | Institutional Shares</t>
        </is>
      </c>
    </row>
    <row r="38">
      <c r="A38" s="3" t="inlineStr">
        <is>
          <t>Risk Return Abstract</t>
        </is>
      </c>
      <c r="B38" s="4" t="inlineStr">
        <is>
          <t>rr_RiskReturnAbstract</t>
        </is>
      </c>
    </row>
    <row r="39">
      <c r="A39" s="4" t="inlineStr">
        <is>
          <t>Management Fees</t>
        </is>
      </c>
      <c r="B39" s="4" t="inlineStr">
        <is>
          <t>rr_ManagementFeesOverAssets</t>
        </is>
      </c>
      <c r="C39" s="4" t="inlineStr">
        <is>
          <t>0.72%</t>
        </is>
      </c>
    </row>
    <row r="40">
      <c r="A40" s="4" t="inlineStr">
        <is>
          <t>Other Expenses</t>
        </is>
      </c>
      <c r="B40" s="4" t="inlineStr">
        <is>
          <t>rr_OtherExpensesOverAssets</t>
        </is>
      </c>
      <c r="C40" s="4" t="inlineStr">
        <is>
          <t>0.06%</t>
        </is>
      </c>
    </row>
    <row r="41">
      <c r="A41" s="4" t="inlineStr">
        <is>
          <t>Acquired (Underlying) Fund Fees and Expenses</t>
        </is>
      </c>
      <c r="B41" s="4" t="inlineStr">
        <is>
          <t>rr_AcquiredFundFeesAndExpensesOverAssets</t>
        </is>
      </c>
      <c r="C41" s="4" t="inlineStr">
        <is>
          <t>0.15%</t>
        </is>
      </c>
    </row>
    <row r="42">
      <c r="A42" s="4" t="inlineStr">
        <is>
          <t>Total Annual Fund Operating Expenses</t>
        </is>
      </c>
      <c r="B42" s="4" t="inlineStr">
        <is>
          <t>rr_ExpensesOverAssets</t>
        </is>
      </c>
      <c r="C42" s="4" t="inlineStr">
        <is>
          <t>0.93%</t>
        </is>
      </c>
      <c r="D42" s="4" t="inlineStr">
        <is>
          <t>[1]</t>
        </is>
      </c>
    </row>
    <row r="43">
      <c r="A43" s="4" t="inlineStr">
        <is>
          <t>Fee Waivers and Expense Limitation</t>
        </is>
      </c>
      <c r="B43" s="4" t="inlineStr">
        <is>
          <t>rr_FeeWaiverOrReimbursementOverAssets</t>
        </is>
      </c>
      <c r="C43" s="4" t="inlineStr">
        <is>
          <t>(0.12%)</t>
        </is>
      </c>
      <c r="D43" s="4" t="inlineStr">
        <is>
          <t>[2]</t>
        </is>
      </c>
    </row>
    <row r="44">
      <c r="A44" s="4" t="inlineStr">
        <is>
          <t>Total Annual Fund Operating Expenses After Fee Waivers and Expense Limitation</t>
        </is>
      </c>
      <c r="B44" s="4" t="inlineStr">
        <is>
          <t>rr_NetExpensesOverAssets</t>
        </is>
      </c>
      <c r="C44" s="4" t="inlineStr">
        <is>
          <t>0.81%</t>
        </is>
      </c>
      <c r="D44" s="4" t="inlineStr">
        <is>
          <t>[1]</t>
        </is>
      </c>
    </row>
    <row r="45">
      <c r="A45" s="4" t="inlineStr">
        <is>
          <t>1 Year</t>
        </is>
      </c>
      <c r="B45" s="4" t="inlineStr">
        <is>
          <t>rr_ExpenseExampleYear01</t>
        </is>
      </c>
      <c r="C45" s="6" t="n">
        <v>83</v>
      </c>
    </row>
    <row r="46">
      <c r="A46" s="4" t="inlineStr">
        <is>
          <t>3 Years</t>
        </is>
      </c>
      <c r="B46" s="4" t="inlineStr">
        <is>
          <t>rr_ExpenseExampleYear03</t>
        </is>
      </c>
      <c r="C46" s="5" t="n">
        <v>284</v>
      </c>
    </row>
    <row r="47">
      <c r="A47" s="4" t="inlineStr">
        <is>
          <t>5 Years</t>
        </is>
      </c>
      <c r="B47" s="4" t="inlineStr">
        <is>
          <t>rr_ExpenseExampleYear05</t>
        </is>
      </c>
      <c r="C47" s="5" t="n">
        <v>503</v>
      </c>
    </row>
    <row r="48">
      <c r="A48" s="4" t="inlineStr">
        <is>
          <t>10 Years</t>
        </is>
      </c>
      <c r="B48" s="4" t="inlineStr">
        <is>
          <t>rr_ExpenseExampleYear10</t>
        </is>
      </c>
      <c r="C48" s="6" t="n">
        <v>1132</v>
      </c>
    </row>
    <row r="49">
      <c r="A49" s="4" t="inlineStr">
        <is>
          <t>2015</t>
        </is>
      </c>
      <c r="B49" s="4" t="inlineStr">
        <is>
          <t>rr_AnnualReturn2015</t>
        </is>
      </c>
      <c r="C49" s="4" t="inlineStr">
        <is>
          <t>2.24%</t>
        </is>
      </c>
    </row>
    <row r="50">
      <c r="A50" s="4" t="inlineStr">
        <is>
          <t>2016</t>
        </is>
      </c>
      <c r="B50" s="4" t="inlineStr">
        <is>
          <t>rr_AnnualReturn2016</t>
        </is>
      </c>
      <c r="C50" s="4" t="inlineStr">
        <is>
          <t>3.42%</t>
        </is>
      </c>
    </row>
    <row r="51">
      <c r="A51" s="4" t="inlineStr">
        <is>
          <t>2017</t>
        </is>
      </c>
      <c r="B51" s="4" t="inlineStr">
        <is>
          <t>rr_AnnualReturn2017</t>
        </is>
      </c>
      <c r="C51" s="4" t="inlineStr">
        <is>
          <t>0.84%</t>
        </is>
      </c>
    </row>
    <row r="52">
      <c r="A52" s="4" t="inlineStr">
        <is>
          <t>2018</t>
        </is>
      </c>
      <c r="B52" s="4" t="inlineStr">
        <is>
          <t>rr_AnnualReturn2018</t>
        </is>
      </c>
      <c r="C52" s="4" t="inlineStr">
        <is>
          <t>(2.45%)</t>
        </is>
      </c>
    </row>
    <row r="53">
      <c r="A53" s="4" t="inlineStr">
        <is>
          <t>2019</t>
        </is>
      </c>
      <c r="B53" s="4" t="inlineStr">
        <is>
          <t>rr_AnnualReturn2019</t>
        </is>
      </c>
      <c r="C53" s="4" t="inlineStr">
        <is>
          <t>5.00%</t>
        </is>
      </c>
    </row>
    <row r="54">
      <c r="A54" s="4" t="inlineStr">
        <is>
          <t>2020</t>
        </is>
      </c>
      <c r="B54" s="4" t="inlineStr">
        <is>
          <t>rr_AnnualReturn2020</t>
        </is>
      </c>
      <c r="C54" s="4" t="inlineStr">
        <is>
          <t>5.11%</t>
        </is>
      </c>
    </row>
    <row r="55">
      <c r="A55" s="4" t="inlineStr">
        <is>
          <t>Year to Date Return, Label</t>
        </is>
      </c>
      <c r="B55" s="4" t="inlineStr">
        <is>
          <t>rr_YearToDateReturnLabel</t>
        </is>
      </c>
      <c r="C55" s="4" t="inlineStr">
        <is>
          <t>&amp;lt;span style="font-family:Arial;font-size:7.5pt;padding-left:0.0%;"&gt;Year-to-Date Return&amp;lt;/span&gt;</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7.62%</t>
        </is>
      </c>
    </row>
    <row r="58">
      <c r="A58" s="4" t="inlineStr">
        <is>
          <t>Highest Quarterly Return, Label</t>
        </is>
      </c>
      <c r="B58" s="4" t="inlineStr">
        <is>
          <t>rr_HighestQuarterlyReturnLabel</t>
        </is>
      </c>
      <c r="C58" s="4" t="inlineStr">
        <is>
          <t>&amp;lt;span style="font-family:Arial;font-size:7.5pt;padding-left:0.0%;"&gt;Best Quarter 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9.87%</t>
        </is>
      </c>
    </row>
    <row r="61">
      <c r="A61" s="4" t="inlineStr">
        <is>
          <t>Lowest Quarterly Return, Label</t>
        </is>
      </c>
      <c r="B61" s="4" t="inlineStr">
        <is>
          <t>rr_LowestQuarterlyReturnLabel</t>
        </is>
      </c>
      <c r="C61" s="4" t="inlineStr">
        <is>
          <t>&amp;lt;span style="font-family:Arial;font-size:7.5pt;padding-left:0.0%;"&gt;Worst Quarter 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6.24%)</t>
        </is>
      </c>
    </row>
    <row r="64">
      <c r="A64" s="4" t="inlineStr">
        <is>
          <t>1 Year</t>
        </is>
      </c>
      <c r="B64" s="4" t="inlineStr">
        <is>
          <t>rr_AverageAnnualReturnYear01</t>
        </is>
      </c>
      <c r="C64" s="4" t="inlineStr">
        <is>
          <t>5.11%</t>
        </is>
      </c>
    </row>
    <row r="65">
      <c r="A65" s="4" t="inlineStr">
        <is>
          <t>5 Years</t>
        </is>
      </c>
      <c r="B65" s="4" t="inlineStr">
        <is>
          <t>rr_AverageAnnualReturnYear05</t>
        </is>
      </c>
      <c r="C65" s="4" t="inlineStr">
        <is>
          <t>2.35%</t>
        </is>
      </c>
    </row>
    <row r="66">
      <c r="A66" s="4" t="inlineStr">
        <is>
          <t>Since Inception</t>
        </is>
      </c>
      <c r="B66" s="4" t="inlineStr">
        <is>
          <t>rr_AverageAnnualReturnSinceInception</t>
        </is>
      </c>
      <c r="C66" s="4" t="inlineStr">
        <is>
          <t>2.21%</t>
        </is>
      </c>
    </row>
    <row r="67">
      <c r="A67" s="4" t="inlineStr">
        <is>
          <t>Inception Date</t>
        </is>
      </c>
      <c r="B67" s="4" t="inlineStr">
        <is>
          <t>rr_AverageAnnualReturnInceptionDate</t>
        </is>
      </c>
      <c r="C67" s="4" t="inlineStr">
        <is>
          <t>Jul. 31,
		2014</t>
        </is>
      </c>
    </row>
    <row r="68">
      <c r="A68" s="4" t="inlineStr">
        <is>
          <t>Class Inst R6 Shares | Goldman Sachs Tactical Tilt Overlay Fund | Class R6 Shares</t>
        </is>
      </c>
    </row>
    <row r="69">
      <c r="A69" s="3" t="inlineStr">
        <is>
          <t>Risk Return Abstract</t>
        </is>
      </c>
      <c r="B69" s="4" t="inlineStr">
        <is>
          <t>rr_RiskReturnAbstract</t>
        </is>
      </c>
    </row>
    <row r="70">
      <c r="A70" s="4" t="inlineStr">
        <is>
          <t>Management Fees</t>
        </is>
      </c>
      <c r="B70" s="4" t="inlineStr">
        <is>
          <t>rr_ManagementFeesOverAssets</t>
        </is>
      </c>
      <c r="C70" s="4" t="inlineStr">
        <is>
          <t>0.72%</t>
        </is>
      </c>
    </row>
    <row r="71">
      <c r="A71" s="4" t="inlineStr">
        <is>
          <t>Other Expenses</t>
        </is>
      </c>
      <c r="B71" s="4" t="inlineStr">
        <is>
          <t>rr_OtherExpensesOverAssets</t>
        </is>
      </c>
      <c r="C71" s="4" t="inlineStr">
        <is>
          <t>0.05%</t>
        </is>
      </c>
    </row>
    <row r="72">
      <c r="A72" s="4" t="inlineStr">
        <is>
          <t>Acquired (Underlying) Fund Fees and Expenses</t>
        </is>
      </c>
      <c r="B72" s="4" t="inlineStr">
        <is>
          <t>rr_AcquiredFundFeesAndExpensesOverAssets</t>
        </is>
      </c>
      <c r="C72" s="4" t="inlineStr">
        <is>
          <t>0.15%</t>
        </is>
      </c>
    </row>
    <row r="73">
      <c r="A73" s="4" t="inlineStr">
        <is>
          <t>Total Annual Fund Operating Expenses</t>
        </is>
      </c>
      <c r="B73" s="4" t="inlineStr">
        <is>
          <t>rr_ExpensesOverAssets</t>
        </is>
      </c>
      <c r="C73" s="4" t="inlineStr">
        <is>
          <t>0.92%</t>
        </is>
      </c>
      <c r="D73" s="4" t="inlineStr">
        <is>
          <t>[1]</t>
        </is>
      </c>
    </row>
    <row r="74">
      <c r="A74" s="4" t="inlineStr">
        <is>
          <t>Fee Waivers and Expense Limitation</t>
        </is>
      </c>
      <c r="B74" s="4" t="inlineStr">
        <is>
          <t>rr_FeeWaiverOrReimbursementOverAssets</t>
        </is>
      </c>
      <c r="C74" s="4" t="inlineStr">
        <is>
          <t>(0.12%)</t>
        </is>
      </c>
      <c r="D74" s="4" t="inlineStr">
        <is>
          <t>[2]</t>
        </is>
      </c>
    </row>
    <row r="75">
      <c r="A75" s="4" t="inlineStr">
        <is>
          <t>Total Annual Fund Operating Expenses After Fee Waivers and Expense Limitation</t>
        </is>
      </c>
      <c r="B75" s="4" t="inlineStr">
        <is>
          <t>rr_NetExpensesOverAssets</t>
        </is>
      </c>
      <c r="C75" s="4" t="inlineStr">
        <is>
          <t>0.80%</t>
        </is>
      </c>
      <c r="D75" s="4" t="inlineStr">
        <is>
          <t>[1]</t>
        </is>
      </c>
    </row>
    <row r="76">
      <c r="A76" s="4" t="inlineStr">
        <is>
          <t>1 Year</t>
        </is>
      </c>
      <c r="B76" s="4" t="inlineStr">
        <is>
          <t>rr_ExpenseExampleYear01</t>
        </is>
      </c>
      <c r="C76" s="6" t="n">
        <v>82</v>
      </c>
    </row>
    <row r="77">
      <c r="A77" s="4" t="inlineStr">
        <is>
          <t>3 Years</t>
        </is>
      </c>
      <c r="B77" s="4" t="inlineStr">
        <is>
          <t>rr_ExpenseExampleYear03</t>
        </is>
      </c>
      <c r="C77" s="5" t="n">
        <v>281</v>
      </c>
    </row>
    <row r="78">
      <c r="A78" s="4" t="inlineStr">
        <is>
          <t>5 Years</t>
        </is>
      </c>
      <c r="B78" s="4" t="inlineStr">
        <is>
          <t>rr_ExpenseExampleYear05</t>
        </is>
      </c>
      <c r="C78" s="5" t="n">
        <v>498</v>
      </c>
    </row>
    <row r="79">
      <c r="A79" s="4" t="inlineStr">
        <is>
          <t>10 Years</t>
        </is>
      </c>
      <c r="B79" s="4" t="inlineStr">
        <is>
          <t>rr_ExpenseExampleYear10</t>
        </is>
      </c>
      <c r="C79" s="6" t="n">
        <v>1120</v>
      </c>
    </row>
    <row r="80">
      <c r="A80" s="4" t="inlineStr">
        <is>
          <t>1 Year</t>
        </is>
      </c>
      <c r="B80" s="4" t="inlineStr">
        <is>
          <t>rr_AverageAnnualReturnYear01</t>
        </is>
      </c>
      <c r="C80" s="4" t="inlineStr">
        <is>
          <t>5.12%</t>
        </is>
      </c>
    </row>
    <row r="81">
      <c r="A81" s="4" t="inlineStr">
        <is>
          <t>5 Years</t>
        </is>
      </c>
      <c r="B81" s="4" t="inlineStr">
        <is>
          <t>rr_AverageAnnualReturnYear05</t>
        </is>
      </c>
      <c r="C81" s="4" t="inlineStr">
        <is>
          <t>2.32%</t>
        </is>
      </c>
      <c r="D81" s="4" t="inlineStr">
        <is>
          <t>[3]</t>
        </is>
      </c>
    </row>
    <row r="82">
      <c r="A82" s="4" t="inlineStr">
        <is>
          <t>Since Inception</t>
        </is>
      </c>
      <c r="B82" s="4" t="inlineStr">
        <is>
          <t>rr_AverageAnnualReturnSinceInception</t>
        </is>
      </c>
      <c r="C82" s="4" t="inlineStr">
        <is>
          <t>2.19%</t>
        </is>
      </c>
      <c r="D82" s="4" t="inlineStr">
        <is>
          <t>[3]</t>
        </is>
      </c>
    </row>
    <row r="83">
      <c r="A83" s="4" t="inlineStr">
        <is>
          <t>Inception Date</t>
        </is>
      </c>
      <c r="B83" s="4" t="inlineStr">
        <is>
          <t>rr_AverageAnnualReturnInceptionDate</t>
        </is>
      </c>
      <c r="C83" s="4" t="inlineStr">
        <is>
          <t>Dec. 29,
		2017</t>
        </is>
      </c>
    </row>
    <row r="84">
      <c r="A84" s="4" t="inlineStr">
        <is>
          <t>Class Inst R6 Shares | Goldman Sachs Tactical Tilt Overlay Fund | Return After Taxes on Distributions | Institutional Shares</t>
        </is>
      </c>
    </row>
    <row r="85">
      <c r="A85" s="3" t="inlineStr">
        <is>
          <t>Risk Return Abstract</t>
        </is>
      </c>
      <c r="B85" s="4" t="inlineStr">
        <is>
          <t>rr_RiskReturnAbstract</t>
        </is>
      </c>
    </row>
    <row r="86">
      <c r="A86" s="4" t="inlineStr">
        <is>
          <t>1 Year</t>
        </is>
      </c>
      <c r="B86" s="4" t="inlineStr">
        <is>
          <t>rr_AverageAnnualReturnYear01</t>
        </is>
      </c>
      <c r="C86" s="4" t="inlineStr">
        <is>
          <t>3.20%</t>
        </is>
      </c>
    </row>
    <row r="87">
      <c r="A87" s="4" t="inlineStr">
        <is>
          <t>5 Years</t>
        </is>
      </c>
      <c r="B87" s="4" t="inlineStr">
        <is>
          <t>rr_AverageAnnualReturnYear05</t>
        </is>
      </c>
      <c r="C87" s="4" t="inlineStr">
        <is>
          <t>1.64%</t>
        </is>
      </c>
    </row>
    <row r="88">
      <c r="A88" s="4" t="inlineStr">
        <is>
          <t>Since Inception</t>
        </is>
      </c>
      <c r="B88" s="4" t="inlineStr">
        <is>
          <t>rr_AverageAnnualReturnSinceInception</t>
        </is>
      </c>
      <c r="C88" s="4" t="inlineStr">
        <is>
          <t>1.28%</t>
        </is>
      </c>
    </row>
    <row r="89">
      <c r="A89" s="4" t="inlineStr">
        <is>
          <t>Class Inst R6 Shares | Goldman Sachs Tactical Tilt Overlay Fund | Return After Taxes on Distributions and Sale of Fund Share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3.03%</t>
        </is>
      </c>
    </row>
    <row r="92">
      <c r="A92" s="4" t="inlineStr">
        <is>
          <t>5 Years</t>
        </is>
      </c>
      <c r="B92" s="4" t="inlineStr">
        <is>
          <t>rr_AverageAnnualReturnYear05</t>
        </is>
      </c>
      <c r="C92" s="4" t="inlineStr">
        <is>
          <t>1.50%</t>
        </is>
      </c>
    </row>
    <row r="93">
      <c r="A93" s="4" t="inlineStr">
        <is>
          <t>Since Inception</t>
        </is>
      </c>
      <c r="B93" s="4" t="inlineStr">
        <is>
          <t>rr_AverageAnnualReturnSinceInception</t>
        </is>
      </c>
      <c r="C93" s="4" t="inlineStr">
        <is>
          <t>1.28%</t>
        </is>
      </c>
    </row>
    <row r="94">
      <c r="A94" s="4" t="inlineStr">
        <is>
          <t>Class Inst R6 Shares | Goldman Sachs Tactical Tilt Overlay Fund | ICE BofA 3-Month U.S. Treasury Bill Index (Total Return, USD, Unhedged) (reflects no deduction for fees or expenses)</t>
        </is>
      </c>
    </row>
    <row r="95">
      <c r="A95" s="3" t="inlineStr">
        <is>
          <t>Risk Return Abstract</t>
        </is>
      </c>
      <c r="B95" s="4" t="inlineStr">
        <is>
          <t>rr_RiskReturnAbstract</t>
        </is>
      </c>
    </row>
    <row r="96">
      <c r="A96" s="4" t="inlineStr">
        <is>
          <t>1 Year</t>
        </is>
      </c>
      <c r="B96" s="4" t="inlineStr">
        <is>
          <t>rr_AverageAnnualReturnYear01</t>
        </is>
      </c>
      <c r="C96" s="4" t="inlineStr">
        <is>
          <t>0.67%</t>
        </is>
      </c>
    </row>
    <row r="97">
      <c r="A97" s="4" t="inlineStr">
        <is>
          <t>5 Years</t>
        </is>
      </c>
      <c r="B97" s="4" t="inlineStr">
        <is>
          <t>rr_AverageAnnualReturnYear05</t>
        </is>
      </c>
      <c r="C97" s="4" t="inlineStr">
        <is>
          <t>1.20%</t>
        </is>
      </c>
    </row>
    <row r="98">
      <c r="A98" s="4" t="inlineStr">
        <is>
          <t>Since Inception</t>
        </is>
      </c>
      <c r="B98" s="4" t="inlineStr">
        <is>
          <t>rr_AverageAnnualReturnSinceInception</t>
        </is>
      </c>
      <c r="C98" s="4" t="inlineStr">
        <is>
          <t>0.94%</t>
        </is>
      </c>
    </row>
    <row r="99">
      <c r="A99" s="4" t="inlineStr">
        <is>
          <t>Class Inst R6 Shares | Goldman Sachs Tactical Tilt Overlay Fund | ICE BofA US Dollar 3-Month LIBOR Constant Maturity (reflects no deduction for fees or expenses)</t>
        </is>
      </c>
    </row>
    <row r="100">
      <c r="A100" s="3" t="inlineStr">
        <is>
          <t>Risk Return Abstract</t>
        </is>
      </c>
      <c r="B100" s="4" t="inlineStr">
        <is>
          <t>rr_RiskReturnAbstract</t>
        </is>
      </c>
    </row>
    <row r="101">
      <c r="A101" s="4" t="inlineStr">
        <is>
          <t>1 Year</t>
        </is>
      </c>
      <c r="B101" s="4" t="inlineStr">
        <is>
          <t>rr_AverageAnnualReturnYear01</t>
        </is>
      </c>
      <c r="C101" s="4" t="inlineStr">
        <is>
          <t>1.08%</t>
        </is>
      </c>
    </row>
    <row r="102">
      <c r="A102" s="4" t="inlineStr">
        <is>
          <t>5 Years</t>
        </is>
      </c>
      <c r="B102" s="4" t="inlineStr">
        <is>
          <t>rr_AverageAnnualReturnYear05</t>
        </is>
      </c>
      <c r="C102" s="4" t="inlineStr">
        <is>
          <t>1.50%</t>
        </is>
      </c>
    </row>
    <row r="103">
      <c r="A103" s="4" t="inlineStr">
        <is>
          <t>Since Inception</t>
        </is>
      </c>
      <c r="B103" s="4" t="inlineStr">
        <is>
          <t>rr_AverageAnnualReturnSinceInception</t>
        </is>
      </c>
      <c r="C103" s="4" t="inlineStr">
        <is>
          <t>1.22%</t>
        </is>
      </c>
    </row>
    <row r="104"/>
    <row r="105">
      <c r="A105" s="4" t="inlineStr">
        <is>
          <t>[1]</t>
        </is>
      </c>
      <c r="B105" s="4" t="inlineStr">
        <is>
          <t>The “Total Annual Portfolio Operating Expenses” and “Total Annual Portfolio Operating Expenses After Fee Waivers and Expense Limitation” do not correlate to the ratios of net and total expenses to average net assets provided in the Financial Highlights, which reflect the operating expenses of the Portfolio and do not include “Acquired (Underlying) Fund Fees and Expenses.”</t>
        </is>
      </c>
    </row>
    <row r="106">
      <c r="A106" s="4" t="inlineStr">
        <is>
          <t>[2]</t>
        </is>
      </c>
      <c r="B106"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Subsidiary (as defined below) at an annual rate of 0.42% of the Subsidiary’s average daily net assets; and (i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December 29, 2022 , and prior to such date the Investment Adviser may not terminate these arrangements without the approval of the Board of Trustees.</t>
        </is>
      </c>
    </row>
    <row r="107">
      <c r="A107" s="4" t="inlineStr">
        <is>
          <t>[3]</t>
        </is>
      </c>
      <c r="B107" s="4" t="inlineStr">
        <is>
          <t>Class R6 Shares commenced operations on December 29, 2017.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C1:D1"/>
    <mergeCell ref="A104:C104"/>
    <mergeCell ref="B105:C105"/>
    <mergeCell ref="B106:C106"/>
    <mergeCell ref="B107:C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Tactical Tilt Overlay Fund</t>
        </is>
      </c>
    </row>
    <row r="3">
      <c r="A3" s="4" t="inlineStr">
        <is>
          <t>&amp;lt;span style="color:#000000;font-family:Times New Roman;font-size:12pt;font-weight:bold;margin-left:0%;"&gt;Goldman Sachs Tactical Tilt Overlay Fund—Summary&amp;lt;/span&gt;</t>
        </is>
      </c>
    </row>
    <row r="4">
      <c r="A4" s="4" t="inlineStr">
        <is>
          <t>&amp;lt;span style="color:#FFFFFF;font-family:Arial;font-size:7.5pt;padding-left:0.0%;text-transform:uppercase;"&gt;Investment Objective&amp;lt;/span&gt;</t>
        </is>
      </c>
    </row>
    <row r="5">
      <c r="A5" s="4" t="inlineStr">
        <is>
          <t>The Goldman Sachs Tactical Tilt Overlay Fund (the "Fund") seeks long-term total retur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does not pay transaction costs when it buys and sells shares of the underlying mutual funds. However, the Fund and the Underlying Funds (as defined below)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60 % of the average value of its portfolio.</t>
        </is>
      </c>
    </row>
    <row r="13">
      <c r="A13" s="4" t="inlineStr">
        <is>
          <t>&amp;lt;span style="color:#FFFFFF;font-family:Arial;font-size:7.5pt;padding-left:0.0%;text-transform:uppercase;"&gt;Principal Strategy&amp;lt;/span&gt;</t>
        </is>
      </c>
    </row>
    <row r="14">
      <c r="A14" s="4" t="inlineStr">
        <is>
          <t>The Fund seeks to achieve its investment objective through the implementation of investment ideas that are generally derived from short-term or medium-term market views on a variety of asset classes and instruments (“Tactical Tilts”) generated by the Goldman Sachs Investment Strategy Group (“Investment Strategy Group”). Investment Strategy Group Tactical Tilt recommendations are recommendations to overweight or underweight exposures to certain asset classes, with such overweighting and underweighting to be funded from a “funding source” from which assets should be reallocated. The Investment Strategy Group will consider, among other things, the stand-alone risk/reward of each investment idea that may become a Tactical Tilt recommendation, how it fits with the Investment Strategy Group’s broader global economic and market views, and its merits compared to other ideas. The Investment Adviser determines in its sole discretion how to implement Tactical Tilt recommendations in the Fund. Tactical Tilts are generally implemented by investing in any one or in any combination of the following securities and instruments: (i) U.S. and foreign equity securities, including common and preferred stocks; (ii) pooled investment vehicles including, but not limited to, (a) unaffiliated investment companies, exchange-traded funds (“ETFs”) and exchange-traded notes (“ETNs”) and (b) affiliated investment companies that currently exist or that may become available for investment in the future for which GSAM or an affiliate now or in the future acts as investment adviser or principal underwriter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iv) derivatives and (v) commodity investments, primarily through a wholly-owned subsidiary of the Fund organized as a limited liability company under the laws of the Cayman Islands (the “Subsidiary”). The Fund’s investments may be publicly traded or privately issued or negotiated. The Fund may invest without restriction as to issuer capitalization, country, currency, maturity or credit rating. The Fund may implement short positions for hedging purposes or to seek to enhance absolute return, and may do so by using swaps or futures, or through short sales of any instrument that the Fund may purchase for investment. The Investment Adviser expects that the Fund may invest in one or more of the following Underlying Funds in order to implement Tactical Tilts: Goldman Sachs Core Fixed Income Fund, Goldman Sachs Dynamic Municipal Income Fund, Goldman Sachs Emerging Markets Debt Fund, Goldman Sachs Energy Infrastructure Fund, Goldman Sachs Enhanced Income Fund, Goldman Sachs Global Real Estate Securities Fund, Goldman Sachs Government Income Fund, Goldman Sachs High Quality Floating Rate Fund, Goldman Sachs High Yield Fund, Goldman Sachs High Yield Floating Rate Fund, Goldman Sachs High Yield Municipal Fund, Goldman Sachs Inflation Protected Securities Fund, Goldman Sachs International Real Estate Securities Fund, Goldman Sachs Investment Grade Credit Fund, Goldman Sachs Local Emerging Markets Debt Fund, Goldman Sachs MLP Energy Infrastructure Fund, Goldman Sachs Short Duration Income Fund and Goldman Sachs Short Duration Tax-Free Fund as may be determined by the Investment Adviser from time to time without considering or canvassing the universe of unaffiliated investment companies available.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excess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exchange-traded notes. As a result of the Fund’s use of derivatives, the Fund may also hold significant amounts of U.S. Treasuries or short-term investments, including money market funds, repurchase agreements, cash and time deposits. Investment in Cayman Subsidiary.   The Fund seeks to gain exposure to the commodities markets by investing in the Subsidiary. The Fund may invest up to 25% of its total assets in the Subsidiary. The Subsidiary primarily obtains its commodity exposure by investing in commodity-linked derivative instruments, which may include but are not limited to total return swaps and excess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The value of these commodity-linked derivatives will rise and fall in response to changes in the underlying commodity or commodity index. Commodity-linked derivatives expose the Subsidiary and the Fund economically to movements in commodity prices. Such instruments may be leveraged so that small changes in the underlying commodity prices would result in disproportionate changes in the value of the instrument. Neither the Fund nor the Subsidiary invests directly in physical commodities. The Subsidiary may also invest in other instruments, including fixed income securities, either as investments or to serve as margin or collateral for its swap positions, and foreign currency transactions (including forward contracts). Exposure to Commodities . The Fund may also gain exposure to commodities by investing in commodity index-linked structured notes, publicly traded partnerships (“PTPs”) and pooled investment vehicles (including ETFs, ETNs and affiliated or unaffiliated investment companies). PTPs are limited partnerships, the interests (or “units”) in which are traded on public exchanges. The Fund may invest in PTPs that are commodity pools. The investments and positions that the Investment Adviser determines to use to implement the Tactical Tilt recommendations will constitute the Fund’s only investments, other than its investments in investment-grade fixed income instruments, cash or cash equivalents or other short-term instruments. At any time, and from time to time, a material portion of the Fund’s assets may be invested in such instruments, and not for the purpose of implementing Tactical Tilts. The Fund is designed to provide investors with an efficient means of implementing the Tactical Tilts strategy, which is intended to complement an investor’s broader, diversified investment portfolio. A Tactical Tilt strategy should be an appropriately sized portion of an investor’s overall investment portfolio. It is important that investors view an allocation to the Fund as a long-term addition to a broader, diversified portfolio and not look to opportunistically time their investments in or redemptions from the Fund. The Fund’s benchmark index is the ICE ® Bank of America Merrill Lynch Three-Month U.S. Treasury Bill Index. References in the Prospectus to the Fund’s benchmark are for informational purposes only and are not an indication of how the Fund is managed. The Fund’s risk profile is different from that of its benchmark and, as a result, the performance of the Fund may not correlate with that of the benchmark. THE PARTICULAR UNDERLYING FUNDS IN WHICH THE FUND MAY INVEST, AND THE INVESTMENTS IN EACH UNDERLYING FUND, MAY BE CHANGED FROM TIME TO TIME WITHOUT SHAREHOLDER APPROVAL OR NOTICE.</t>
        </is>
      </c>
    </row>
    <row r="15">
      <c r="A15" s="4" t="inlineStr">
        <is>
          <t>&amp;lt;span style="color:#FFFFFF;font-family:Arial;font-size:7.5pt;padding-left:0.0%;text-transform:uppercase;"&gt;Principal Risks of the Fund&amp;lt;/span&gt;</t>
        </is>
      </c>
    </row>
    <row r="16">
      <c r="A16" s="4" t="inlineStr">
        <is>
          <t xml:space="preserve">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These risks may also apply to one or more Underlying Funds.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The following risks include the principal risks that the Fund is exposed to through its direct investments in securities and other instruments, as well as the principal risks of the Underlying Funds. The Fund is exposed to the same risks as the Underlying Funds in direct proportion to the allocation of its assets among the Underlying Funds. Each principal risk listed below is followed by a parenthetical that indicates whether it is a principal risk of the Fund, of one or more Underlying Funds, or both. Changes in the particular Underlying Funds in which the Fund may invest, and changes in the investments of the Underlying Funds, may cause the Fund to be subject to additional or different risks than the risks listed below. Asset Allocation Risk (The Fund) . The Fund’s allocations to the various asset classes may cause the Fund to underperform other funds with a similar investment objective. Call/Prepayment Risk (One or more Underlying Funds) .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an Underlying Fund may be unable to recoup all of its initial investment and will also suffer from having to reinvest in lower-yielding securities. Commodity Sector Risk (The Fund) .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may enter into may involve counterparties in the financial services sector, and events affecting the financial services sector may cause the Subsidiary’s, and therefore the Fund’s, share value to fluctuate. Conflict of Interest Risk (One or more Underlying Funds)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The Fund and one or more Underlying Funds) . Many of the protections afforded to cleared transactions, such as the security afforded by transacting through a clearing house, might not be available in connection with OTC transactions. Therefore, in those instances in which the Fund and/or an Underlying Fund enters into uncleared OTC transactions, the Fund and/or an Underlying Fund will be subject to the risk that its direct counterparty will not perform its obligations under the transactions and that the Fund and/or an Underlying Fund will sustain losses. CPIU Measurement Risk (One or more Underlying Funds) . The Consumer Price Index for Urban Consumers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Underlying Fund. Credit/Default Risk (The Fund and one or more Underlying Funds) . An issuer or guarantor of fixed income securities held by the Fund and/or an Underlying Fund (which may have low credit ratings) may default on its obligation to pay interest and repay principal or default on any other obligation. Additionally, the credit quality of securities may deteriorate rapidly, which may impair the Fund's and/or an Underlying Fund’s liquidity and cause significant net asset value (“NAV”) deterioration. These risks are more pronounced in connection with the Fund’s and/or an Underlying Fund's investments in non-investment grade fixed income securities. Deflation Risk (One or more Underlying Funds) .The Underlying Fund will be subject to the risk that prices throughout the economy may decline over time, resulting in “deflation.” If this occurs, the principal and income of inflation protected securities held by the Underlying Fund would likely decline in price, which could result in losses for the Underlying Fund. Derivatives Risk (The Fund and one or more Underlying Funds) .The Fund's and/or an Underlying Fund's use of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and/or an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 and one or more Underlying Funds) . The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Underlying Fund to produce current income. Energy Sector Risk (One or more Underlying Funds) .The MLP Energy Infrastructure Fund concentrates its investments in the energy sector, and will therefore be susceptible to adverse economic, business, social, political, environmental, regulatory or other occurrences affecting that sector. The energy sector has historically experienced substantial price volatility. Energy infrastructure master limited partnership (“MLP”) investments, energy infrastructure companies and other companies operating in the energy sector are subject to specific risks, including, among others: fluctuations in commodity price and/or interest rates; increased government or environment regulation;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Energy companies can be significantly affected by the supply of, and demand for, particular energy products (such as oil and natural gas), which may result in overproduction or underproduction. Additionally, changes in the regulatory environment for energy companies may adversely impact their profitability. Over time, depletion of natural gas reserves and other energy reserves may also affect the profitability of energy companies. During periods of heightened volatility, energy products that are burdened with debt may seek bankruptcy relief. Bankruptcy laws may permit the revocation or renegotiation of contracts between energy producers and MLPs/energy infrastructure companies, which could have a dramatic impact on the ability of MLPs/energy infrastructure companies to pay distributions to its investors, including the MLP Energy Infrastructure Fund, which in turn could impact the ability of the Underlying Fund to pay dividends and dramatically impact the value of the Underlying Fund’s investments. Expenses Risk (The Fund) .By investing in pooled investment vehicles (including investment companies, ETFs and money market funds, partnerships and real estate investment trusts (“REITs”)) indirectly through the Fund, the investor will incur not only a proportionate share of the expenses of the other pooled investment vehicles, partnerships and REITs held by the Fund (including operating costs and investment management fees), but also the expenses of the Fund. Foreign and Emerging Countries Risk (The Fund and one or more Underlying Funds) .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and/or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and/or an Underlying Fund has exposure to foreign currencies) to decline in value. Currency exchange rates may fluctuate significantly over short periods of time. These risks may be more pronounced in connection with the Fund and/or an Underlying Fund’s investments in securities of issuers located in, or otherwise economically tied to, emerging countries. Geographic Risk (The Fund and one or more Underlying Funds) .If the Fund and/or an Underlying Fund focuses their investments in issuers located in a particular country or geographic region, the Fund and/or an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One or more Underlying Funds). The Global Real Estate Securities Fund and International Real Estate Securities Fund concentrate their investments in the real estate industry, which has historically experienced substantial price volatility. This concentration subjects the Global Real Estate Securities and International Real Estate Securities Funds to greater risk of loss as a result of adverse economic, business, political, environmental or other developments than if their investments were diversified across different industries. Inflation Protected Securities Risk (One or more Underlying Funds) .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The Fund and one or more Underlying Funds) . When interest rates increase, fixed income securities or instruments held by the Fund and/or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and/or an Underlying Fund's investments. Fluctuations in interest rates may also affect the liquidity of fixed income securities and instruments held by the Fund and/or an Underlying Fund. Investing in the Underlying Funds (The Fund).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Fund) .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Investments in ETFs (The Fund). The Fund may invest directly in affiliated and unaffiliated ETFs. The ETFs in which the Fund may invest are subject to the same risks and may invest directly in the same securities as those of the underlying funds, as described below under “Investments of Underlying Funds.” In addition, the Fund’s investments in these affiliated and unaffiliated ETFs will be subject to the restrictions applicable to investments by an investment company in other investment companies, unless relief is otherwise provided under the terms of a Securities and Exchange Commission (“SEC”) exemptive order or SEC exemptive rule. Large Shareholder Transactions Risk (The Fund and one or more Underlying Funds) . The Fund and/or an Underlying Fund may experience adverse effects when certain large shareholders purchase or redeem large amounts of shares of the Fund and/or an Underlying Fund. Such large shareholder redemptions, which may occur rapidly or unexpectedly, may cause the Fund and/or an Underlying Fund to sell portfolio securities at times when it would not otherwise do so, which may negatively impact the NAV and liquidity of the Fund and/or an Underlying Fund. Similarly, large Fund and/or Underlying Fund share purchases may adversely affect the performance of the Fund and/or an Underlying Fund to the extent that the Fund and/or an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and/or an Underlying Fund being allocated over a smaller asset base, leading to an increase in the expense ratio of the Fund and/or an Underlying Fund. Leverage Risk (The Fund) .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and one or more Underlying Funds) . The Fund and/or an Underlying Fund may make investments that are illiquid or that may become less liquid in response to market developments or adverse investor perceptions. Illiquid investments may be more difficult to value. Liquidity risk may also refer to the risk that the Fund and/or an Underlying Fund will not be able to pay redemption proceeds within the allowable time period because of unusual market conditions, an unusually high volume of redemption requests, or other reasons. To meet redemption requests, the Fund and/or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or an Underlying Fund’s investments in securities of issuers located in emerging market countries. Redemptions by large shareholders may have a negative impact on the Fund’s and an Underlying Fund’s liquidity. Loan-Related Investments Risk (The Fund and one or more Underlying Funds) .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and/or an Underlying Fund do not always have direct recourse against a borrower if the borrower fails to pay scheduled principal and/or interest; may be subject to greater delays, expenses and risks than if the Fund and/or an Underlying Fund had purchased a direct obligation of the borrower; and may be regarded as the creditor of the agent lender or counterparty (rather than the borrower), subjecting the Fund and/or an Underlying Fund to the creditworthiness of that lender as well. Investors in loans, such as the Fund and/or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and/or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Fund and/or an Underlying Fund may have to sell other investments or engage in borrowing transactions, such as borrowing from its credit facility, if necessary to raise cash to meet its obligations. During periods of heightened redemption activity or distressed market conditions, the Fund and/or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The Fund). A strategy used by the Investment Adviser may fail to produce the intended results. Market Risk (The Fund and one or more Underlying Funds). The value of the securities in which the Fund and/or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or an Underlying Fund and its investments. Master Limited Partnership Risk (One or more Underlying Funds).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Mid-Cap and Small-Cap Risk (One or more Underlying Funds)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One or more Underlying Funds)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Municipal Securities Risk (One or more Underlying Funds) . Municipal securities are subject to credit/default risk, interest rate risk and certain additional risks. The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Diversification Risk (One or more Underlying Funds) . Certain Underlying Funds are non-diversified, meaning that they are permitted to invest a larger percentage of their assets in one or more issuers or in fewer issuers than diversified mutual funds. Thus, those Underlying Funds may be more susceptible to adverse developments affecting any single issuer held in their portfolios, and may be more susceptible to greater losses because of these developments. Non-Hedging Foreign Currency Trading Risk (The Fund and one or more Underlying Funds) . The Fund and one or more Underlying Funds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and/or an Underlying Fund. Some of these transactions may also be subject to interest rate risk. Non-Investment Grade Fixed Income Securities Risk (The Fund and one or more Underlying Funds) .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Private Investment in Public Equities (“PIPE”) Risk   (One or more Underlying Funds) . The MLP Energy Infrastructure Fund may make PIPE transactions. PIPE transactions typically involve the purchase of securities directly from a publicly traded company or its affiliates in a private placement transaction, typically at a discount to the market price of the company’s common stock. In a PIPE transaction, the MLP Energy Infrastructure Fund may bear the price risk from the time of pricing until the time of closing. Equity issued in this manner is often subject to transfer restrictions and is therefore less liquid than equity issued through a registered public offering. The MLP Energy Infrastructure Fund may be subject to lock-up agreements that prohibit transfers for a fixed period of time. In addition, because the sale of the securities in a PIPE transaction is not registered under the Securities Act of 1933, as amended (the “Securities Act”), the securities are “restricted” and cannot be immediately resold into the public markets. The MLP Energy Infrastructure Fund may enter into a registration rights agreement with the issuer pursuant to which the issuer commits to file a resale registration statement allowing the Fund to publicly resell its securities. However, the ability of the MLP Energy Infrastructure Fund to freely transfer the shares is conditioned upon, among other things, the SEC’s preparedness to declare the resale registration statement effective and the issuer’s right to suspend the Fund’s use of the resale registration statement if the </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amp;lt;/span&gt;&amp;lt;span style="font-family:Arial;font-size:9pt;"&gt;(CLASS P)&amp;lt;/span&gt;</t>
        </is>
      </c>
    </row>
    <row r="20">
      <c r="A20" s="4" t="inlineStr">
        <is>
          <t>Returns Quarter ended Year-to-Date Return 7.66% September 30, 2021 During the periods shown in the chart above: Returns Quarter ended Best Quarter Return 9.94% June 30, 2020 Worst Quarter Return -6.22%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Tactical Tilt Overlay Fund - Class P Shares</t>
        </is>
      </c>
      <c r="B1" s="2" t="inlineStr">
        <is>
          <t>Dec. 29, 2021</t>
        </is>
      </c>
    </row>
    <row r="2">
      <c r="A2" s="3" t="inlineStr">
        <is>
          <t>Operating Expenses:</t>
        </is>
      </c>
    </row>
    <row r="3">
      <c r="A3" s="4" t="inlineStr">
        <is>
          <t>Management Fees</t>
        </is>
      </c>
      <c r="B3" s="4" t="inlineStr">
        <is>
          <t>0.72%</t>
        </is>
      </c>
    </row>
    <row r="4">
      <c r="A4" s="4" t="inlineStr">
        <is>
          <t>Other Expenses</t>
        </is>
      </c>
      <c r="B4" s="4" t="inlineStr">
        <is>
          <t>0.05%</t>
        </is>
      </c>
    </row>
    <row r="5">
      <c r="A5" s="4" t="inlineStr">
        <is>
          <t>Acquired (Underlying) Fund Fees and Expenses</t>
        </is>
      </c>
      <c r="B5" s="4" t="inlineStr">
        <is>
          <t>0.15%</t>
        </is>
      </c>
    </row>
    <row r="6">
      <c r="A6" s="4" t="inlineStr">
        <is>
          <t>Total Annual Fund Operating Expenses</t>
        </is>
      </c>
      <c r="B6" s="4" t="inlineStr">
        <is>
          <t>0.92%</t>
        </is>
      </c>
      <c r="C6" s="4" t="inlineStr">
        <is>
          <t>[1]</t>
        </is>
      </c>
    </row>
    <row r="7">
      <c r="A7" s="4" t="inlineStr">
        <is>
          <t>Fee Waivers and Expense Limitation</t>
        </is>
      </c>
      <c r="B7" s="4" t="inlineStr">
        <is>
          <t>(0.12%)</t>
        </is>
      </c>
      <c r="C7" s="4" t="inlineStr">
        <is>
          <t>[2]</t>
        </is>
      </c>
    </row>
    <row r="8">
      <c r="A8" s="4" t="inlineStr">
        <is>
          <t>Total Annual Fund Operating Expenses After Fee Waivers and Expense Limitation</t>
        </is>
      </c>
      <c r="B8" s="4" t="inlineStr">
        <is>
          <t>0.80%</t>
        </is>
      </c>
      <c r="C8" s="4" t="inlineStr">
        <is>
          <t>[1]</t>
        </is>
      </c>
    </row>
    <row r="9"/>
    <row r="10">
      <c r="A10" s="4" t="inlineStr">
        <is>
          <t>[1]</t>
        </is>
      </c>
      <c r="B10" s="4" t="inlineStr">
        <is>
          <t>The “Total Annual Portfolio Operating Expenses” and “Total Annual Portfolio Operating Expenses After Fee Waivers and Expense Limitation” do not correlate to the ratios of net and total expenses to average net assets provided in the Financial Highlights, which reflect the operating expenses of the Portfolio and do not include “Acquired (Underlying) Fund Fees and Expenses.”</t>
        </is>
      </c>
    </row>
    <row r="11">
      <c r="A11" s="4" t="inlineStr">
        <is>
          <t>[2]</t>
        </is>
      </c>
      <c r="B11"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Subsidiary (as defined below) at an annual rate of 0.42% of the Subsidiary’s average daily net assets; and (i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December 29, 2022 , and prior to such date the Investment Adviser may not terminate these arrangements without the approval of the Board of Trustees.</t>
        </is>
      </c>
    </row>
  </sheetData>
  <mergeCells count="4">
    <mergeCell ref="B1:C1"/>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25:37Z</dcterms:created>
  <dcterms:modified xmlns:dcterms="http://purl.org/dc/terms/" xmlns:xsi="http://www.w3.org/2001/XMLSchema-instance" xsi:type="dcterms:W3CDTF">2021-12-29T21:25:37Z</dcterms:modified>
</cp:coreProperties>
</file>